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Costs and Estimated Earnings on" sheetId="12" state="visible" r:id="rId12"/>
    <sheet xmlns:r="http://schemas.openxmlformats.org/officeDocument/2006/relationships" name="Acquisition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Costs and Estimated Earnings _2"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Segment Data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Basis of Presentation (Narrativ" sheetId="40" state="visible" r:id="rId40"/>
    <sheet xmlns:r="http://schemas.openxmlformats.org/officeDocument/2006/relationships" name="Basis of Presentation (Schedule" sheetId="41" state="visible" r:id="rId41"/>
    <sheet xmlns:r="http://schemas.openxmlformats.org/officeDocument/2006/relationships" name="Basis of Presentation (Componen"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Restricted Cash (Narrative) (De" sheetId="45" state="visible" r:id="rId45"/>
    <sheet xmlns:r="http://schemas.openxmlformats.org/officeDocument/2006/relationships" name="Restricted Cash (Schedule of Ca"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Acquisitions (Narrative) (Detai" sheetId="50" state="visible" r:id="rId50"/>
    <sheet xmlns:r="http://schemas.openxmlformats.org/officeDocument/2006/relationships" name="Acquisitions (Schedule of Acqui"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Net (Na" sheetId="54" state="visible" r:id="rId54"/>
    <sheet xmlns:r="http://schemas.openxmlformats.org/officeDocument/2006/relationships" name="Property and Equipment, Net (Pr" sheetId="55" state="visible" r:id="rId55"/>
    <sheet xmlns:r="http://schemas.openxmlformats.org/officeDocument/2006/relationships" name="Intangible Assets, Net (Narrati" sheetId="56" state="visible" r:id="rId56"/>
    <sheet xmlns:r="http://schemas.openxmlformats.org/officeDocument/2006/relationships" name="Intangible Assets, Net (Gross a" sheetId="57" state="visible" r:id="rId57"/>
    <sheet xmlns:r="http://schemas.openxmlformats.org/officeDocument/2006/relationships" name="Accrued Expenses (Schedule of A" sheetId="58" state="visible" r:id="rId58"/>
    <sheet xmlns:r="http://schemas.openxmlformats.org/officeDocument/2006/relationships" name="Debt (Revolving Credit Facility" sheetId="59" state="visible" r:id="rId59"/>
    <sheet xmlns:r="http://schemas.openxmlformats.org/officeDocument/2006/relationships" name="Debt (Term Loans under the Seni" sheetId="60" state="visible" r:id="rId60"/>
    <sheet xmlns:r="http://schemas.openxmlformats.org/officeDocument/2006/relationships" name="Debt (Secured Tower Revenue Sec" sheetId="61" state="visible" r:id="rId61"/>
    <sheet xmlns:r="http://schemas.openxmlformats.org/officeDocument/2006/relationships" name="Debt (Senior Notes) (Narrative)" sheetId="62" state="visible" r:id="rId62"/>
    <sheet xmlns:r="http://schemas.openxmlformats.org/officeDocument/2006/relationships" name="Debt (Schedule of Principal Val" sheetId="63" state="visible" r:id="rId63"/>
    <sheet xmlns:r="http://schemas.openxmlformats.org/officeDocument/2006/relationships" name="Debt (Schedule of Cash and Non-" sheetId="64" state="visible" r:id="rId64"/>
    <sheet xmlns:r="http://schemas.openxmlformats.org/officeDocument/2006/relationships" name="Shareholders' Equity (Narrative"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Income Taxes (Narrative) (Detai" sheetId="70" state="visible" r:id="rId70"/>
    <sheet xmlns:r="http://schemas.openxmlformats.org/officeDocument/2006/relationships" name="Segment Data (Narrative) (Detai" sheetId="71" state="visible" r:id="rId71"/>
    <sheet xmlns:r="http://schemas.openxmlformats.org/officeDocument/2006/relationships" name="Segment Data (Schedule of Segme" sheetId="72" state="visible" r:id="rId72"/>
    <sheet xmlns:r="http://schemas.openxmlformats.org/officeDocument/2006/relationships" name="Earnings Per Share (Narrative) " sheetId="73" state="visible" r:id="rId73"/>
    <sheet xmlns:r="http://schemas.openxmlformats.org/officeDocument/2006/relationships" name="Earnings Per Share (Weighted-Av"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s>
  <definedNames/>
  <calcPr calcId="124519" fullCalcOnLoad="1"/>
</workbook>
</file>

<file path=xl/sharedStrings.xml><?xml version="1.0" encoding="utf-8"?>
<sst xmlns="http://schemas.openxmlformats.org/spreadsheetml/2006/main" uniqueCount="783">
  <si>
    <t>Document And Entity Information - shares</t>
  </si>
  <si>
    <t>6 Months Ended</t>
  </si>
  <si>
    <t>Jun. 30, 2019</t>
  </si>
  <si>
    <t>Jul. 31, 2019</t>
  </si>
  <si>
    <t>Document And Entity Information [Abstract]</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Registrant Name</t>
  </si>
  <si>
    <t>SBA COMMUNICATIONS CORPORATION</t>
  </si>
  <si>
    <t>Entity Central Index Key</t>
  </si>
  <si>
    <t>0001034054</t>
  </si>
  <si>
    <t>Entity File Number</t>
  </si>
  <si>
    <t>001-16853</t>
  </si>
  <si>
    <t>Entity Incorporation, State Country Name</t>
  </si>
  <si>
    <t>Florida</t>
  </si>
  <si>
    <t>Entity Tax Identification Number</t>
  </si>
  <si>
    <t>650716501</t>
  </si>
  <si>
    <t>Entity Address, Address Line One</t>
  </si>
  <si>
    <t>8051 Congress Avenue</t>
  </si>
  <si>
    <t>Entity Address, City or Town</t>
  </si>
  <si>
    <t>Boca Raton</t>
  </si>
  <si>
    <t>Entity Address, State or Province</t>
  </si>
  <si>
    <t>Entity Address, Postal Zip Code</t>
  </si>
  <si>
    <t>33487</t>
  </si>
  <si>
    <t>City Area Code</t>
  </si>
  <si>
    <t>561</t>
  </si>
  <si>
    <t>Local Phone Number</t>
  </si>
  <si>
    <t>995-7670</t>
  </si>
  <si>
    <t>Entity Current Reporting Status</t>
  </si>
  <si>
    <t>Yes</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Current assets:</t>
  </si>
  <si>
    <t>Cash and cash equivalents</t>
  </si>
  <si>
    <t>Restricted cash</t>
  </si>
  <si>
    <t>Accounts receivable, net</t>
  </si>
  <si>
    <t>Costs and estimated earnings in excess of billings on uncompleted contracts</t>
  </si>
  <si>
    <t>Prepaid expenses and other current assets</t>
  </si>
  <si>
    <t>[1]</t>
  </si>
  <si>
    <t>Total current assets</t>
  </si>
  <si>
    <t>Property and equipment, net</t>
  </si>
  <si>
    <t>Intangible assets, net</t>
  </si>
  <si>
    <t>Right-of-use assets, net</t>
  </si>
  <si>
    <t>Other assets</t>
  </si>
  <si>
    <t>Total assets</t>
  </si>
  <si>
    <t>Current Liabilities:</t>
  </si>
  <si>
    <t>Accounts payable</t>
  </si>
  <si>
    <t>Accrued expenses</t>
  </si>
  <si>
    <t>Current maturities of long-term debt</t>
  </si>
  <si>
    <t>Deferred revenue</t>
  </si>
  <si>
    <t>Accrued interest</t>
  </si>
  <si>
    <t>Current lease liabilities</t>
  </si>
  <si>
    <t>Other current liabilities</t>
  </si>
  <si>
    <t>Total current liabilities</t>
  </si>
  <si>
    <t>Long-term liabilities:</t>
  </si>
  <si>
    <t>Long-term debt, net</t>
  </si>
  <si>
    <t>Long-term lease liabilities</t>
  </si>
  <si>
    <t>Other long-term liabilities</t>
  </si>
  <si>
    <t>Total long-term liabilities</t>
  </si>
  <si>
    <t>Shareholders' deficit:</t>
  </si>
  <si>
    <t>Preferred stock - par value $0.01, 30,000 shares authorized, no shares issued or outstanding</t>
  </si>
  <si>
    <t xml:space="preserve"> </t>
  </si>
  <si>
    <t>Common stock - Class A, par value $0.01, 400,000 shares authorized, 113,090 shares and 112,433 shares issued and outstanding at June 30, 2019 and December 31, 2018, respectively</t>
  </si>
  <si>
    <t>Additional paid-in capital</t>
  </si>
  <si>
    <t>Accumulated deficit</t>
  </si>
  <si>
    <t>Accumulated other comprehensive loss, net</t>
  </si>
  <si>
    <t>Total shareholders' deficit</t>
  </si>
  <si>
    <t>Total liabilities and shareholders' deficit</t>
  </si>
  <si>
    <t>On January 1, 2019, the Company adopted ASU 2016-02 which requires lessees to recognize a right-of-use asset and a lease liability. Upon adoption, certain assets and liabilities were reclassified to Right-of-use assets, net and lease liabilities in accordance with provisions of ASU 2016-02. See Note 1 for further discussion.</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 Class A, par value</t>
  </si>
  <si>
    <t>Common stock - Class A, shares authorized</t>
  </si>
  <si>
    <t>Common stock - Class A, shares issued</t>
  </si>
  <si>
    <t>Common stock - Class A, shares outstanding</t>
  </si>
  <si>
    <t>Consolidated Statements of Operations - USD ($) shares in Thousands, $ in Thousands</t>
  </si>
  <si>
    <t>3 Months Ended</t>
  </si>
  <si>
    <t>Jun. 30, 2018</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Acquisition and new business initiatives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 net</t>
  </si>
  <si>
    <t>Income (loss) before income taxes</t>
  </si>
  <si>
    <t>(Provision) benefit for income taxes</t>
  </si>
  <si>
    <t>Net income (loss)</t>
  </si>
  <si>
    <t>Net income (loss) per common share</t>
  </si>
  <si>
    <t>Basic</t>
  </si>
  <si>
    <t>Diluted</t>
  </si>
  <si>
    <t>Weighted average number of common shares</t>
  </si>
  <si>
    <t>Includes non-cash compensation of $ 24,131 and $ 11,034 for the three months ended June 30, 2019 and 2018, respectively, and $ 46,736 and $ 20,927 for the six months ended June 30, 2019 and 2018, respectively.</t>
  </si>
  <si>
    <t>Consolidated Statements of Operations (Parenthetical) - USD ($) $ in Thousands</t>
  </si>
  <si>
    <t>Non-cash compensation expense</t>
  </si>
  <si>
    <t>Selling, General And Administrative [Member]</t>
  </si>
  <si>
    <t>Consolidated Statements of Comprehensive Income (Loss) - USD ($) $ in Thousands</t>
  </si>
  <si>
    <t>Consolidated Statements of Comprehensive Income (Loss) [Abstract]</t>
  </si>
  <si>
    <t>Change in fair value of cash flow hedge</t>
  </si>
  <si>
    <t>Foreign currency translation adjustments</t>
  </si>
  <si>
    <t>Comprehensive income (loss)</t>
  </si>
  <si>
    <t>Consolidated Statements of Shareholders' Deficit - USD ($) shares in Thousands, $ in Thousands</t>
  </si>
  <si>
    <t>Common Stock [Member]Class A Common Stock [Member]</t>
  </si>
  <si>
    <t>Additional Paid-In Capital [Member]</t>
  </si>
  <si>
    <t>Accumulated Deficit [Member]</t>
  </si>
  <si>
    <t>Accumulated Other Comprehensive Loss, Net [Member]</t>
  </si>
  <si>
    <t>Total</t>
  </si>
  <si>
    <t>BALANCE at Dec. 31, 2017</t>
  </si>
  <si>
    <t>BALANCE, Shares at Dec. 31, 2017</t>
  </si>
  <si>
    <t>Common stock issued in connection with stock purchase/option plans</t>
  </si>
  <si>
    <t>Common stock issued in connection with stock purchase/option plans, Shares</t>
  </si>
  <si>
    <t>Non-cash stock compensation</t>
  </si>
  <si>
    <t>Repurchase and retirement of common stock</t>
  </si>
  <si>
    <t>Repurchase and retirement of common stock, Shares</t>
  </si>
  <si>
    <t>BALANCE at Mar. 31, 2018</t>
  </si>
  <si>
    <t>BALANCE, Shares at Mar. 31, 2018</t>
  </si>
  <si>
    <t>BALANCE at Jun. 30, 2018</t>
  </si>
  <si>
    <t>BALANCE, Shares at Jun. 30, 2018</t>
  </si>
  <si>
    <t>BALANCE at Dec. 31, 2018</t>
  </si>
  <si>
    <t>BALANCE, Shares at Dec. 31, 2018</t>
  </si>
  <si>
    <t>Common stock issued in connection with acquisitions</t>
  </si>
  <si>
    <t>Common stock issued in connection with acquisitions, Shares</t>
  </si>
  <si>
    <t>BALANCE at Mar. 31, 2019</t>
  </si>
  <si>
    <t>BALANCE, Shares at Mar. 31, 2019</t>
  </si>
  <si>
    <t>BALANCE at Jun. 30, 2019</t>
  </si>
  <si>
    <t>BALANCE, Shares at Jun. 30, 2019</t>
  </si>
  <si>
    <t>Impact of adoption of ASU 2016-02 related to leases</t>
  </si>
  <si>
    <t>Consolidated Statements of Cash Flows - USD ($) shares in Thousands, $ in Thousands</t>
  </si>
  <si>
    <t>CASH FLOWS FROM OPERATING ACTIVITIES:</t>
  </si>
  <si>
    <t>Adjustments to reconcile net income (loss) to net cash provided by operating activities:</t>
  </si>
  <si>
    <t>Non-cash asset impairment and decommission costs</t>
  </si>
  <si>
    <t>Deferred income tax expense (benefit)</t>
  </si>
  <si>
    <t>(Gain)/loss on remeasurement of U.S. dollar denominated intercompany loans</t>
  </si>
  <si>
    <t>Other non-cash items reflected in the Statements of Operations</t>
  </si>
  <si>
    <t>Changes in operating assets and liabilities, net of acquisitions:</t>
  </si>
  <si>
    <t>AR and costs and est. earnings in excess of billings on uncompleted contracts, net</t>
  </si>
  <si>
    <t>Prepaid expenses and other assets</t>
  </si>
  <si>
    <t>Operating lease right-of-use assets, net</t>
  </si>
  <si>
    <t>Accounts payable and accrued expenses</t>
  </si>
  <si>
    <t>Other liabilities</t>
  </si>
  <si>
    <t>Net cash provided by operating activities</t>
  </si>
  <si>
    <t>CASH FLOWS FROM INVESTING ACTIVITIES:</t>
  </si>
  <si>
    <t>Acquisitions</t>
  </si>
  <si>
    <t>Capital expenditures</t>
  </si>
  <si>
    <t>Purchase of investment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Repayment of Tower Securities</t>
  </si>
  <si>
    <t>Proceeds from issuance of Tower Securities, net of fees</t>
  </si>
  <si>
    <t>Proceeds from employee stock purchase/stock option plans</t>
  </si>
  <si>
    <t>Repayment of Term Loans</t>
  </si>
  <si>
    <t>Proceeds from Term Loans, net of fees</t>
  </si>
  <si>
    <t>Other financing activities</t>
  </si>
  <si>
    <t>Net cash (used in)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Cash paid during the period for:</t>
  </si>
  <si>
    <t>Interest</t>
  </si>
  <si>
    <t>Income taxes</t>
  </si>
  <si>
    <t>SUPPLEMENTAL DISCLOSURE OF NON-CASH ACTIVITIES:</t>
  </si>
  <si>
    <t>Right-of-use assets obtained in exchange for new operating lease liabilities</t>
  </si>
  <si>
    <t>Operating lease modifications and reassessments</t>
  </si>
  <si>
    <t>Right-of-use assets obtained in exchange for new finance lease liabilities</t>
  </si>
  <si>
    <t>Basis of Presentation</t>
  </si>
  <si>
    <t>Basis of Presentation [Abstract]</t>
  </si>
  <si>
    <t>1. BASIS OF PRESENTATION The accompanying consolidated financial statements should be read in conjunction with the Annual Report on Form 10-K for the fiscal year ended December 31, 2018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remeasurement gains and losses are reported as foreign currency translation adjustments through Accumulated Other Compre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 $ 6.0 million gain and a $ 58.7 million loss, net of taxes, on the remeasurement of intercompany loans for the three months ended June 30, 2019 and 2018, respectively, and a $ 4.6 million gain and a $ 57.6 million loss, net of taxes, on the remeasurement of intercompany loans for the six months ended June 30, 2019 and 2018, respectively, due to changes in foreign exchange rates. As of June 30, 2019 and December 31, 2018, the aggregate amount outstanding under the two intercompany loan agreements with the Company’s Brazilian subsidiary was $ 434.8 million and $ 536.9 million, respectively. Leases The Company adopted ASU No. 2016-02, Leases (“Topic 842”) using the modified retrospective adoption method with an effective date of January 1, 2019. The consolidat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 The adoption of the new lease standard had a significant impact on the Company’s Consolidated Balance Sheets resulting in the recognition of $ 2.6 billion of right-of-use assets, net, $ 226.0 million of current lease liabilities, and $ 2.3 billion of long-term lease liabilities. The right-of-use assets included $ 266.3 million of rent prepayments and financing lease right-of-use assets, net which were previously reported in Prepaid expenses and other current assets, Other assets, and Property, Plant and Equipment, net on the Consolidated Balance Sheets. In addition, the Company recognized a $ 21.0 million cumulative effect adjustment, net of tax, to Accumulated deficit on the Consolidated Balance Sheet related to the unamortized deferred lease costs incurred in prior periods which do not meet the definition of initial direct costs under Topic 842. The adoption of Topic 842 did not have a significant impact on the Company’s lease classification or a material impact on its Consolidated Statements of Operations and liquidity. Additionally, the adoption of Topic 842 did not have a material impact on the Company’s debt covenant compliance under its current agreements. The components of the right-of-use assets and lease liabilities as of June 30, 2019 are as follows (in thousands): Operating lease right-of-use assets, net $ 2,498,979 Financing lease right-of-use assets, net 3,622 Right-of-use assets, net $ 2,502,601 Current operating lease liabilities $ 230,594 Current financing lease liabilities 1,087 Current lease liabilities $ 231,681 Long-term operating lease liabilities $ 2,233,883 Long-term financing lease liabilities 1,641 Long-term lease liabilities $ 2,235,524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Substantially all leases provide for rent rate escalations. The most common provisions provide for fixed rent escalators which typically average 2 - 3 % annually. The Company also has ground leases that include consumer price index escalators, particularly in its South American operations.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June 30, 2019 are as follows: For the three months For the six months ended June 30, 2019 ended June 30, 2019 (in thousands) Amortization of right-of-use assets $ 284 $ 621 Interest on finance lease liabilities 26 54 Total finance lease cost 310 675 Operating lease cost (1) 66,523 134,822 Variable lease cost (1) 9,424 17,166 Total lease cost $ 76,257 $ 152,663 Weighted Average Remaining Lease Term as of June 30, 2019 Operating leases 17.7 years Finance leases 3.1 years Weighted Average Discount Rate as of June 30, 2019 Operating leases 6.1 % Finance leases 3.9 % Other information: For the six months ended June 30, 2019 Cash paid for amounts included in measurement of lease liabilities: Cash flows from operating leases $ 118,615 Cash flows from finance leases $ 621 (1) For the three and six months ended June 30, 2018, operating lease cost were $ 69.6 million and $ 137.6 million, respectively. For the three and six months ended June 30, 2018, variable lease cost were $ 6.8 million and $ 13.6 million, respectively.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to ten years with multiple 5 -year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refore,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evenue on the Statements of Operations. Deferred Lease Costs Prior to the adoption of ASU 2016-02, the Company deferred certain initial direct costs associated with the origination of tenant leases and lease amendments and amortized these costs over the remaining lease term. These costs included an allocation of a portion of the employees’ total compensation and payroll related benefits related to time spent performing those activities. Such deferred costs were approximately $ 3.1 million and $ 5.9 million for the three and six months ended June 30, 2018. Amortization expense related to these deferred costs was $ 3.0 million and $ 6.1 million for the three and six months ended June 30, 2018 and is included in cost of site leasing on the Consolidated Statements of Operations. As of December 31, 2018, unamortized deferred lease costs were $ 27.0 million. ASU 2016-02, defines initial direct costs as incremental costs that would not have been incurred if the lease had not been obtained. These costs, including commissions paid related to the origination of specific tenant leases, will continue to be deferred and amortized over the remaining lease term. Upon adoption, the Company recognized a $ 21.0 million cumulative effect adjustment, net of tax, to Accumulated deficit on the Consolidated Balance Sheets. This adjustment reflects the recognition of unamortized deferred lease costs incurred in prior periods which do not meet the definition of initial direct costs under Topic 842. Initial direct costs were approximately $ 0.6 million and $ 1.1 million for the three and six months ended June 30, 2019. Amortization expense related to deferred costs was $ 0.4 million and $ 0.7 million for the three and six months ended June 30, 2019. As of June 30, 2019, unamortized deferred lease costs were $ 4.3 million and were included in other assets on the Consolidated Balance Sheets.</t>
  </si>
  <si>
    <t>Fair Value Measurements</t>
  </si>
  <si>
    <t>Fair Value Measurements [Abstract]</t>
  </si>
  <si>
    <t xml:space="preserve">2. FAIR VALUE MEASUREMENTS Items Measured at Fair Value on a Recurring Basis — The Company’s earnout liabilities related to business combinations are measured at fair value on a recurring basis using Level 3 inputs and are recorded in Accrued expenses in the Consolidated Balance Sheets. Changes in estimates are recorded in Acquisition and new business initiatives related adjustments and expenses in the Consolidated Statements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acquisitions prior to January 1, 2017 (adoption of ASU 2017-01) was $ 0.1 million and $ 0.5 million as of June 30, 2019 and December 31, 2018, respectively. The maximum potential obligation related to the performance targets for these acquisitions was $ 0.1 million and $ 0.7 million as of June 30, 2019 and December 31, 2018, respectively. The maximum potential obligation related to the performance targets for acquisitions after January 1, 2017, which have not been recorded on the Company’s Consolidated Balance Sheet, were $ 8.9 million and $ 13.3 million as of June 30, 2019 and December 31, 2018, respectively.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three months For the six months ended June 30, ended June 30, 2019 2018 2019 2018 Asset impairment (1) $ 4,282 $ 4,526 $ 7,585 $ 10,382 Write-off of carrying value of decommissioned towers 5,007 2,370 7,164 4,371 Other (including third party decommission costs) 331 508 642 1,156 Total asset impairment and decommission costs $ 9,620 $ 7,404 $ 15,391 $ 15,909 (1) Represents impairment charges resulting from the Company’s regular analysis of whether the future cash flows from certain towers are adequate to recover the carrying value of the investment in those towers. Fair Value of Financial Instruments — The carrying values of cash and cash equivalents, accounts receivable, restricted cash, accounts payable, and short-term investments approximate their estimated fair values due to the shorter maturity of these instruments. Short-term investments consisted of $ 0.2 million in Treasury securities as of June 30, 2019 and December 31, 2018. The Company’s estimate of the fair value of its held-to-maturity investments in treasury and corporate bonds, including current portion, are based primarily upon Level 1 reported market values. As of June 30, 2019 and December 31, 2018, the carrying value and fair value of the held-to-maturity investments, including current portion, were $ 0.2 million. The current portion is recorded in Prepaid and other current assets in the Consolidated Balance Sheets, while held-to-maturity investments are recorded in Other assets. As of June 30, 2019, the Company had $ 25.3 million of short-term investments. For the three months ended June 30, 2019, the Company purchased $ 130.0 million and sold $ 105.0 million of short-term investments. For the six months ended June 30, 2019, the Company purchased $ 280.0 million and sold $ 255.0 million of short-term investments. On February 1, 2019, the Company, through its wholly owned subsidiary, SBA Senior Finance II, LLC, entered into a four -year interest rate swap on a portion of its 2018 Term Loan in order to reduce the Company’s exposure to fluctuations in interest rates. The interest rate swap has a $ 1.2 billion notional value receiving interest at one month LIBOR plus 200 basis points and paying a fixed rate of 4.495 % per annum settled monthly. The Company designated this swap as a cash flow hedge. On May 23, 2019, the Company, through its wholly owned subsidiary, SBA Senior Finance II, LLC, entered into a four -year interest rate swap on a portion of its 2018 Term Loan. The interest rate swap has a $ 750.0 million notional value receiving interest at one month LIBOR plus 200 basis points and paying a fixed rate of 4.08 % per annum settled monthly. The Company designated this swap as a cash flow hedge. On a quarterly basis, the Company evaluates whether the swaps remain highly effective in offsetting changes in cash flows. As of June 30, 2019, the Company believes that the hedges remain highly effective and changes in the fair value were recorded in Accumulated other comprehensive loss, net on the Consolidated Balance Sheet. As of June 30, 2019, the fair value of the swaps using Level 2 inputs resulted in a liability of $ 51.6 million and was included within Other long-term liabilities on the Consolidated Balance Sheet. The Company is exposed to counterparty credit risk to the extent that a counterparty fails to meet the terms of a contract. The Company’s exposure is limited to the current value of the contract at the time the counterparty fails to perform.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The Company does not believe its credit risk has changed materially from the date the applicable Eurodollar Rate was set for the Revolving Credit Facility ( 112.5 to 175.0 basis points). Refer to Note 10 for the fair values, principal balances, and carrying values of the Company’s debt instruments. </t>
  </si>
  <si>
    <t>Restricted Cash</t>
  </si>
  <si>
    <t>Restricted Cash [Abstract]</t>
  </si>
  <si>
    <t>3. RESTRICTED CASH The cash, cash equivalents, and restricted cash balances on the Consolidated Statements of Cash Flows consist of the following: As of As of June 30, 2019 December 31, 2018 Included on Balance Sheet (in thousands) Cash and cash equivalents $ 101,836 $ 143,444 Securitization escrow accounts 22,386 32,260 Restricted cash - current asset Payment and performance bonds 204 204 Restricted cash - current asset Surety bonds and workers compensation 2,386 2,392 Other assets - noncurrent Total cash, cash equivalents, and restricted cash $ 126,812 $ 178,300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June 30, 2019 and December 31, 2018, the Company had $ 40.7 million and $ 40.5 million in surety, payment and performance bonds, respectively, for which no collateral was required to be posted. The Company periodically evaluates the collateral posted for its bonds to ensure that it meets the minimum requirements. As of June 30, 2019 and December 31, 2018, the Company had also pledged $ 2.3 million and $ 2.2 million, respectively, as collateral related to its workers compensation policy.</t>
  </si>
  <si>
    <t>Costs and Estimated Earnings on Uncompleted Contracts</t>
  </si>
  <si>
    <t>Costs and Estimated Earnings on Uncompleted Contracts [Abstract]</t>
  </si>
  <si>
    <t>4. COSTS AND ESTIMATED EARNINGS ON UNCOMPLETED CONTRACTS The Company’s costs and estimated earnings on uncompleted contracts are comprised of the following: As of As of June 30, 2019 December 31, 2018 (in thousands) Costs incurred on uncompleted contracts $ 52,686 $ 38,464 Estimated earnings 21,632 16,655 Billings to date ( 49,990 ) ( 31,952 ) $ 24,328 $ 23,167 These amounts are included in the Consolidated Balance Sheets under the following captions: As of As of June 30, 2019 December 31, 2018 (in thousands) Costs and estimated earnings in excess of billings on uncompleted contracts $ 25,575 $ 23,785 Billings in excess of costs and estimated earnings on uncompleted contracts (included in Other current liabilities) ( 1,247 ) ( 618 ) $ 24,328 $ 23,167 At June 30, 2019 and December 31, 2018, eight customers comprised 98.0 % and 96.3 % of the contract assets, net of contract liabilities.</t>
  </si>
  <si>
    <t>Acquisitions [Abstract]</t>
  </si>
  <si>
    <t xml:space="preserve">5. ACQUISITIONS The following table summarizes the Company’s acquisition activity: For the three months For the six months ended June 30, ended June 30, 2019 2018 2019 2018 (in thousands) Acquisitions of towers and related intangible assets (1) $ 83,264 $ 153,235 $ 125,412 $ 261,590 Land buyouts and other assets (2) 12,631 14,506 25,770 23,773 Total cash acquisition capital expenditures $ 95,895 $ 167,741 $ 151,182 $ 285,363 (1) The six months ended June 30, 2019 excludes $1.7 million of acquisition costs funded through the issuance of 10,000 shares of Class A common stock. (2) In addition, the Company paid $ 3.5 million and $ 3.1 million for ground lease extensions and term easements on land underlying the Company’s towers during the three months ended June 30, 2019 and 2018, respectively, and paid $ 6.7 million and $ 9.6 million for ground lease extensions and term easements on land underlying the Company’s towers during the six months ended June 30, 2019 and 2018, respectively. The Company recorded these amounts in prepaid rent on its Consolidated Balance Sheets. As of June 30, 2019, there were no purchase price allocations that were preliminary. During the six months ended June 30, 2019, the Company acquired 136 completed towers and related assets and liabilities consisting of $ 21.2 million of property and equipment, $ 102.1 million of intangible assets, and $ 2.1 million of other net asset balances. All acquisitions in the three months ended June 30, 2019 were accounted for as asset acquisitions. All but one acquisition in the six months ended June 30, 2019 were accounted for as asset acquisitions. During the three months ended March 31, 2019, the Company consummated an acquisition for $ 3.0 million in cash and $ 1.7 million in the Company’s Class A common stock, which was accounted for as a business combination. Subsequent to June 30, 2019, the Company acquired 59 towers and related assets for $ 17.9 million in cash. In the third quarter of 2019, the Company intends to exercise and close on its option to acquire all but 6.0 % of a previously unconsolidated joint venture in South Africa. The joint venture is currently operated under the name Atlas Tower South Africa (“Atlas SA”). The Company has been a venture partner, providing investment and operational support for approximately four years . Atlas SA currently owns and operates approximately 900 sites throughout all of South Africa and has a substantial new tower development backlog. Subsequent to the close of the transaction, which the Company expects will occur during the third quarter of 2019, the Company will consolidate the results of Atlas SA into its financial statements. </t>
  </si>
  <si>
    <t>Prepaid Expenses and Other Current Assets and Other Assets</t>
  </si>
  <si>
    <t>Prepaid Expenses and Other Current Assets and Other Assets [Abstract]</t>
  </si>
  <si>
    <t>6. PREPAID EXPENSES AND OTHER CURRENT ASSETS AND OTHER ASSETS The Company’s prepaid expenses and other current assets are comprised of the following: As of As of June 30, 2019 December 31, 2018 (in thousands) Prepaid ground rent (1) $ 1,409 $ 34,276 Loan receivables — 11,178 Marketable Securities 25,537 239 Other 21,306 17,433 Total prepaid expenses and other current assets $ 48,252 $ 63,126 (1) Decrease is due to the adoption of ASU 2016-02. Prepaid ground rent was reclassified to Right-of-use assets, net on the Consolidated Balance Sheets in the first quarter of 2019. The Company’s other assets are comprised of the following: As of As of June 30, 2019 December 31, 2018 (in thousands) Prepaid ground rent (1) $ — $ 263,694 Straight-line rent receivable 326,535 322,073 Loan receivables 62,317 49,255 Deferred lease costs, net (1) 4,258 27,020 Deferred tax asset - long term 10,265 18,330 Other 48,099 41,661 Total other assets $ 451,474 $ 722,033 (1) Decrease is due to the adoption of ASU 2016-02. Prepaid ground rent was reclassified from Other assets to Right-of-use assets, net on the Consolidated Balance Sheets in the first quarter of 2019. Deferred lease costs of $ 23.3 million were written off to Accumulated deficit on the Consolidated Balance Sheets in the first quarter of 2019.</t>
  </si>
  <si>
    <t>Property and Equipment, Net</t>
  </si>
  <si>
    <t>Property and Equipment, Net [Abstract]</t>
  </si>
  <si>
    <t xml:space="preserve">7. PROPERTY AND EQUIPMENT, NET Property and equipment, net consists of the following: As of As of June 30, 2019 December 31, 2018 (in thousands) Towers and related components $ 5,041,990 $ 4,951,321 Construction-in-process 34,273 35,756 Furniture, equipment, and vehicles (1) 47,623 54,814 Land, buildings, and improvements 692,125 668,459 Total property and equipment 5,816,011 5,710,350 Less: accumulated depreciation (1) ( 3,054,431 ) ( 2,923,995 ) Property and equipment, net $ 2,761,580 $ 2,786,355 (1) Financing lease right-of-use assets are included in the prior period but are included in Right-of-use assets, net on the Consolidated Balance Sheets for the current period. Construction-in-process represents costs incurred related to towers that are under development and will be used in the Company’s site leasing operations. Depreciation expense was $ 69.5 million and $ 68.1 million for the three months ended June 30, 2019 and 2018, respectively, and $ 138.6 million and $ 133.1 million for the six months ended June 30, 2019 and 2018, respectively. At June 30, 2019 and December 31, 2018, unpaid capital expenditures that are included in accounts payable and accrued expenses were $ 12.6 million and $ 12.4 million, respectively. </t>
  </si>
  <si>
    <t>Intangible Assets, Net</t>
  </si>
  <si>
    <t>Intangible Assets, Net [Abstract]</t>
  </si>
  <si>
    <t xml:space="preserve"> 8. INTANGIBLE ASSETS, NET The following table provides the gross and net carrying amounts for each major class of intangible assets: As of June 30, 2019 As of December 31, 2018 Gross carrying Accumulated Net book Gross carrying Accumulated Net book amount amortization value amount amortization value (in thousands) Current contract intangibles $ 4,476,184 $ ( 2,076,957 ) $ 2,399,227 $ 4,394,416 $ ( 1,928,030 ) $ 2,466,386 Network location intangibles 1,699,997 ( 861,193 ) 838,804 1,669,859 ( 804,780 ) 865,079 Intangible assets, net $ 6,176,181 $ ( 2,938,150 ) $ 3,238,031 $ 6,064,275 $ ( 2,732,810 ) $ 3,331,465 All intangible assets noted above are included in the Company’s site leasing segment. Amortization expense relating to the intangible assets above was $ 102.0 million and $ 101.3 million for the three months ended June 30, 2019 and 2018, respectively, and $ 203.8 million and $ 201.6 million for the six months ended June 30, 2019 and 2018, respectively.</t>
  </si>
  <si>
    <t>Accrued Expenses</t>
  </si>
  <si>
    <t>Accrued Expenses [Abstract]</t>
  </si>
  <si>
    <t xml:space="preserve">9. ACCRUED EXPENSES The Company’s accrued expenses are comprised of the following: As of As of June 30, 2019 December 31, 2018 (in thousands) Salaries and benefits $ 12,425 $ 16,015 Real estate and property taxes 10,005 7,928 Unpaid capital expenditures 12,571 12,387 Other 23,482 27,335 Total accrued expenses $ 58,483 $ 63,665 </t>
  </si>
  <si>
    <t>Debt</t>
  </si>
  <si>
    <t>Debt [Abstract]</t>
  </si>
  <si>
    <t>10. DEBT The principal values, fair values, and carrying values of debt consist of the following (in thousands): As of As of June 30, 2019 December 31, 2018 Maturity Date Principal Balance Fair Value Carrying Value Principal Balance Fair Value Carrying Value 2014 Senior Notes Jul. 15, 2022 $ 750,000 $ 757,500 $ 742,412 $ 750,000 $ 735,000 $ 741,273 2016 Senior Notes Sep. 1, 2024 1,100,000 1,130,250 1,084,949 1,100,000 1,034,000 1,083,689 2017 Senior Notes Oct. 1, 2022 750,000 760,313 743,956 750,000 712,500 743,099 2013-2C Tower Securities Apr. 11, 2023 575,000 585,781 570,285 575,000 569,164 569,715 2014-1C Tower Securities Oct. 8, 2019 920,000 919,890 919,161 920,000 914,241 917,728 2014-2C Tower Securities Oct. 8, 2024 620,000 643,213 614,756 620,000 609,665 614,315 2015-1C Tower Securities Oct. 8, 2020 500,000 502,360 496,903 500,000 496,640 495,737 2016-1C Tower Securities Jul. 9, 2021 700,000 703,885 695,957 700,000 691,432 694,994 2017-1C Tower Securities Apr. 11, 2022 760,000 762,417 754,035 760,000 744,496 753,028 2018-1C Tower Securities Mar. 9, 2023 640,000 659,066 633,519 640,000 641,478 632,725 Revolving Credit Facility Apr. 11, 2023 80,000 80,000 80,000 325,000 325,000 325,000 2018 Term Loan Apr. 11, 2025 2,376,000 2,343,330 2,356,678 2,388,000 2,262,630 2,367,250 Total debt $ 9,771,000 $ 9,848,005 $ 9,692,611 $ 10,028,000 $ 9,736,246 $ 9,938,553 Less: current maturities of long-term debt ( 943,161 ) ( 941,728 ) Total long-term debt, net of current maturities $ 8,749,450 $ 8,996,825 The table below reflects cash and non-cash interest expense amounts recognized by debt instrument for the periods presented: For the three months ended June 30, For the six months ended June 30, 2019 2018 2019 2018 Cash Non-cash Cash Non-cash Cash Non-cash Cash Non-cash Interest Interest Interest Interest Interest Interest Interest Interest (in thousands) 2014 Senior Notes $ 9,141 $ 199 $ 9,141 $ 189 $ 18,281 $ 395 $ 18,281 $ 376 2016 Senior Notes 13,406 262 13,406 249 26,813 521 26,813 495 2017 Senior Notes 7,500 — 7,500 — 15,000 — 15,000 — 2013 Tower Securities 5,396 — 5,396 — 10,792 — 14,871 — 2014 Tower Securities 12,785 — 12,785 — 25,569 — 25,569 — 2015-1C Tower Securities 3,985 — 3,985 — 7,969 — 7,969 — 2016-1C Tower Securities 5,090 — 5,090 — 10,181 — 10,181 — 2017-1C Tower Securities 6,088 — 6,088 — 12,173 — 12,173 — 2018-1C Tower Securities 5,570 — 5,570 — 11,141 — 6,932 — Revolving Credit Facility 1,564 — 1,589 — 4,401 — 3,191 — 2014 Term Loan — — 1,603 15 — — 15,550 146 2015 Term Loan — — 540 19 — — 5,237 187 2018 Term Loan 26,944 190 21,207 166 53,866 376 21,207 166 Other ( 22 ) — ( 261 ) — ( 72 ) — ( 412 ) — Total $ 97,447 $ 651 $ 93,639 $ 638 $ 196,114 $ 1,292 $ 182,562 $ 1,370 Senior Credit Agreement Revolving Credit Facility under the Senior Credit Agreement The Revolving Credit Facility consists of a revolving loan under which up to $ 1.2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75.0 basis points or (2) the Base Rate plus a margin that ranges from 12.5 basis points to 75.0 basis points, in each case based on the ratio of Consolidated Net Debt to Annualized Borrower EBITDA, calculated in accordance with the Senior Credit Agreement. In addition, SBA Senior Finance II is required to pay a commitment fee of between 0.20 % and 0.25 % per annum on the amount of unused commitment. If not earlier terminated by SBA Senior Finance II, the Revolving Credit Facility will terminate on, and SBA Senior Finance II will repay all amounts outstanding on or before, April 11, 2023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During the three months ended June 30, 2019, the Company borrowed $ 90.0 million and repaid $ 120.0 million of the outstanding balance under the Revolving Credit Facility. During the six months ended June 30, 2019, the Company borrowed $ 90.0 million and repaid $ 335.0 million of the outstanding balance under the Revolving Credit Facility. As of June 30, 2019, the balance outstanding under the Revolving Credit Facility was $ 80.0 million accruing interest at 3.87 % per annum. In addition, SBA Senior Finance II was required to pay a commitment fee of 0.25 % per annum on the amount of the unused commitment. As of June 30, 2019, SBA Senior Finance II was in compliance with the financial covenants contained in the Senior Credit Agreement. Subsequent to June 30, 2019, the Company borrowed an additional $ 30.0 million and repaid $ 80.0 million of the outstanding balance under the Revolving Credit Facility. As of the date of this filing, $ 30.0 million was outstanding under the Revolving Credit Facility. Term Loans under the Senior Credit Agreement 2014 Term Loan The 2014 Term Loan consisted of a senior secured term loan with an initial aggregate principal amount of $ 1.5 billion that was scheduled to mature on March 24, 2021 . The 2014 Term Loan accrued interest, at SBA Senior Finance II’s election, at either the Base Rate plus 125 basis points (with a zero Base Rate floor) or the Eurodollar Rate plus 225 basis points (with a zero Eurodollar Rate floor). The 2014 Term Loan was originally issued at 99.75 % of par value. Principal payments on the 2014 Term Loan commenced on September 30, 2014 and were being made in quarterly installments on the last day of each March, June, September, and December in an amount equal to $ 3.8 million. The Company incurred deferred financing fees of approximately $ 14.1 million in relation to this transaction, which were being amortized through the maturity date. During the three months ended March 31, 2018, the Company repaid $ 3.8 million of principal on the 2014 Term Loan. On April 11, 2018, the Company repaid the remaining $ 1,443.8 million outstanding principal balance of the 2014 Term Loan with proceeds from the 2018 Term Loan. In connection with the repayment, the Company expensed $ 5.8 million of net deferred financing fees and $ 1.7 million of discount related to the debt. 2015 Term Loan The 2015 Term Loan consisted of a senior secured term loan with an initial aggregate principal amount of $ 500.0 million that was scheduled to mature on June 10, 2022 . The 2015 Term Loan accrued interest, at SBA Senior Finance II’s election at either the Base Rate plus 125 basis points (with a zero Base Rate floor) or the Eurodollar Rate plus 225 basis points (with a zero Eurodollar Rate floor). The 2015 Term Loan was originally issued at 99.0 % of par value. Principal payments on the 2015 Term Loan commenced on September 30, 2015 and were being made in quarterly installments on the last day of each March, June, September, and December in an amount equal to $ 1.3 million. The Company incurred deferred financing fees of approximately $ 5.5 million in relation to this transaction, which were being amortized through the maturity date. During the three months ended March 31, 2018, the Company repaid $ 1.3 million of principal on the 2015 Term Loan. On April 11, 2018, the Company repaid the remaining $ 486.3 million outstanding principal balance of the 2015 Term Loan with proceeds from the 2018 Term Loan. In connection with the repayment, the Company expensed $ 3.2 million of net deferred financing fees and $ 3.1 million of discount related to the debt. 2018 Term Loan On April 11, 2018, the Company, through its wholly owned subsidiary, SBA Senior Finance II LLC, obtained a new term loan (the “2018 Term Loan”) under the amended and restated Senior Credit Agreement. The 2018 Term Loan consists of a senior secured term loan with an initial aggregate principal amount of $ 2.4 billion that matures on April 11, 2025 . The 2018 Term Loan accrues interest, at SBA Senior Finance II’s election at either the Base Rate plus 100 basis points (with a zero Base Rate floor) or the Eurodollar Rate plus 200 basis points (with a zero Eurodollar Rate floor). The 2018 Term Loan was issued at 99.75 % of par value. As of June 30, 2019, the 2018 Term Loan was accruing interest at 4.41 % per annum. Principal payments on the 2018 Term Loan commenced on September 30, 2018 and are being made in quarterly installments on the last day of each March, June, September, and December in an amount equal to $ 6.0 million. The Company incurred deferred financing fees of approximately $ 16.8 million in relation to this transaction, which are being amortized through the maturity date. The proceeds from the 2018 Term Loan were used (1) to retire the outstanding $ 1.93 billion in aggregate principal amount of the 2014 Term Loan and 2015 Term Loan, (2) to pay down the existing outstanding balance under the Revolving Credit Facility, and (3) for general corporate purposes. During the three and six months ended June 30, 2019, the Company repaid $ 6.0 million and $ 12.0 million, respectively, of principal on the 2018 Term Loan. As of June 30, 2019, the 2018 Term Loan had a principal balance of $ 2.4 billion. On February 1, 2019, the Company, through its wholly owned subsidiary, SBA Senior Finance II, LLC, entered into a four -year interest rate swap on a portion of its 2018 Term Loan in order to reduce the Company’s exposure to fluctuations in interest rates. The interest rate swap has a $ 1.2 billion notional value receiving interest at one month LIBOR plus 200 basis points and paying a fixed rate of 4.495 % per annum settled monthly. On May 23, 2019, the Company, through its wholly owned subsidiary, SBA Senior Finance II, LLC, entered into a four -year interest rate swap on a portion of its 2018 Term Loan in order to reduce the Company’s exposure to fluctuations in interest rates. The interest rate swap has a $ 750.0 million notional value receiving interest at one month LIBOR plus 200 basis points and paying a fixed rate of 4.08 % per annum settled monthly. Secured Tower Revenue Securities 2013 Tower Securities On April 18, 2013, the Company, through a New York common law trust (the “Trust”), issued $ 425.0 million of 2.240 % Secured Tower Revenue Securities Series 2013-1C, which had an anticipated repayment date of April 10, 2018 and a final maturity date of April 9, 2043 (the “2013-1C Tower Securities”), $ 575.0 million of 3.722 % Secured Tower Revenue Securities Series 2013-2C, which have an anticipated repayment date of April 11, 2023 and a final maturity date of April 9, 2048 (the “2013-2C Tower Securities”), and $ 330.0 million of 3.598 % Secured Tower Revenue Securities Series 2013-1D, which had an anticipated repayment date of April 10, 2018 and a final maturity date of April 9, 2043 (the “2013-1D Tower Securities”) (collectively the “2013 Tower Securities”). The aggregate $ 1.33 billion of 2013 Tower Securities had a blended interest rate of 3.218 % per annum, payable monthly. The Company incurred financing fees of $ 11.0 million in relation to this transaction, which were being amortized through the anticipated repayment date of each of the 2013 Tower Securities. On March 9, 2018, the Company repaid the entire aggregate principal amount of the 2013-1C Tower Securities and 2013-1D Tower Securities in connection with the issuance of the 2018-1C Tower Securities (as defined below). The sole asset of the Trust consists of a non-recourse mortgage loan made in favor of those entities that are borrowers on the mortgage loan (the “Borrowers”). 2014 Tower Securities On October 15, 2014, the Company, through the Trust, issued $ 920.0 million of 2.898 % Secured Tower Revenue Securities Series 2014-1C, which have an anticipated repayment date of October 8, 2019 and a final maturity date of October 11, 2044 (the “2014-1C Tower Securities”) and $ 620.0 million of 3.869 % Secured Tower Revenue Securities Series 2014-2C, which have an anticipated repayment date of October 8, 2024 and a final maturity date of October 8, 2049 (the “2014-2C Tower Securities”) (collectively the “2014 Tower Securities”). The aggregate $ 1.54 billion of 2014 Tower Securities have a blended interest rate of 3.289 % per annum, payable monthly. The Company incurred financing fees of $ 22.5 million in relation to this transaction, which are being amortized through the anticipated repayment date of each of the 2014 Tower Securities. 2015-1C Tower Securities On October 14, 2015, the Company, through the Trust, issued $ 500.0 million of Secured Tower Revenue Securities Series 2015-1C, which have an anticipated repayment date of October 8, 2020 and a final maturity date of October 10, 2045 (the “2015-1C Tower Securities”). The fixed interest rate of the 2015-1C Tower Securities is 3.156 % per annum, payable monthly. The Company incurred financing fees of $ 11.2 million in relation to this transaction, which are being amortized through the anticipated repayment date of the 2015-1C Tower Securities. 2016-1C Tower Securities On July 7, 2016, the Company, through the Trust, issued $ 700.0 million of Secured Tower Revenue Securities Series 2016-1C, which have an anticipated repayment date of July 9, 2021 and a final maturity date of July 10, 2046 (the “2016-1C Tower Securities”). The fixed interest rate of the 2016-1C Tower Securities is 2.877 % per annum, payable monthly. The Company incurred financing fees of $ 9.5 million in relation to this transaction, which are being amortized through the anticipated repayment date of the 2016-1C Tower Securities. 2017-1C Tower Securities On April 17, 2017, the Company, through the Trust, issued $ 760.0 million of Secured Tower Revenue Securities Series 2017-1C, which have an anticipated repayment date of April 11, 2022 and a final maturity date of April 9, 2047 (the “2017-1C Tower Securities”). The fixed interest rate on the 2017-1C Tower Securities is 3.168 % per annum, payable monthly. Net proceeds from this offering were used to prepay the entire $ 610.0 million aggregate principal amount, as well as accrued and unpaid interest, of the 2012-1C Tower Securities and for general corporate purposes. The Company incurred financing fees of $ 10.2 million in relation to this transaction, which are being amortized through the anticipated repayment date of the 2017-1C Tower Securities. In addition, to satisfy certain risk retention requirements of Regulation RR promulgated under the Securities Exchange Act of 1934, as amended (the “Exchange Act”), SBA Guarantor, LLC, a wholly owned subsidiary, purchased $ 40.0 million of Secured Tower Revenue Securities Series 2017-1R issued by the Trust, which have an anticipated repayment date of April 11, 2022 and a final maturity date of April 9, 2047 (the “2017-1R Tower Securities”). The fixed interest rate on the 2017-1R Tower Securities is 4.459 % per annum, payable monthly. Principal and interest payments made on the 2017-1R Tower Securities eliminate in consolidation. 2018-1C Tower Securities On March 9, 2018, the Company, through the Trust, issued $ 640.0 million of Secured Tower Revenue Securities Series 2018-1C, which have an anticipated repayment date of March 9, 2023 and a final maturity date of March 9, 2048 (the “2018-1C Tower Securities”). The fixed interest rate on the 2018-1C Tower Securities is 3.448 % per annum, payable monthly. Net proceeds from this offering, in combination with borrowings under the Revolving Credit Facility, were used to repay the entire aggregate principal amount of the 2013-1C Tower Securities ($ 425.0 million) and 2013-1D Tower Securities ($ 330.0 million), as well as accrued and unpaid interest. The Company incurred financing fees of $ 8.6 million in relation to this transaction, which are being amortized through the anticipated repayment date of the 2018-1C Tower Securities. In addition, to satisfy certain risk retention requirements of Regulation RR promulgated under the Exchange Act, SBA Guarantor, LLC, a wholly owned subsidiary, purchased $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 per annum, payable monthly. Principal and interest payments made on the 2018-1R Tower Securities eliminate in consolidation. In connection with the issuance of the 2018-1C Tower Securities, the non-recourse mortgage loan was increased by $ 673.7 million (but decreased by a net of $ 81.3 million after giving effect to prepayment of the loan components relating to the 2013-1C Tower Securities and 2013-1D Tower Securities). The new loan, after eliminating the risk retention securities, accrues interest at the same rate as the 2018-1C Tower Securities and is subject to all other material terms of the existing mortgage loan, including collateral and interest rate after the anticipated repayment date. Debt Covenants As of June 30, 2019, the Borrowers met the debt service coverage ratio required by the mortgage loan agreement and were in compliance with all other covenants as set forth in the agreement. Senior Notes 2014 Senior Notes On July 1, 2014, the Company issued $ 750.0 million of unsecured senior notes due July 15, 2022 (the “2014 Senior Notes”). The 2014 Senior Notes accrue interest at a rate of 4.875 % per annum and were issued at 99.178 % of par value. Interest on the 2014 Senior Notes is due semi-annually on January 15 and July 15 of each year. The Company incurred financing fees of $ 11.6 million in relation to this transaction, which are being amortized through the maturity date. The 2014 Senior Notes are subject to redemption in whole or in part at the redemption prices set forth in the indenture agreement plus accrued and unpaid interest. The Company may redeem the 2014 Senior Notes during the twelve-month period beginning on the following dates at the following redemption prices: July 15, 2019 at 101.219 % or July 15, 2020 until maturity at 100.000 % of the principal amount of the 2014 Senior Notes to be redeemed on the redemption date plus accrued and unpaid interest. 2016 Senior Notes On August 15, 2016, the Company issued $ 1.1 billion of unsecured senior notes due September 1, 2024 (the “2016 Senior Notes”). The 2016 Senior Notes accrue interest at a rate of 4.875 % per annum and were issued at 99.178 % of par value. Interest on the 2016 Senior Notes is due semi-annually on March 1 and September 1 of each year, beginning on March 1, 2017. The Company incurred financing fees of $ 12.8 million in relation to this transaction, which are being amortized through the maturity date. Net proceeds from this offering and cash on hand were used to redeem $ 800.0 million, the aggregate principal amount outstanding, of Telecommunications’ 5.75 % Senior Notes and $ 250.0 million of the Company’s 5.625 % Senior Notes and pay the associated call premiums. The 2016 Senior Notes are subject to redemption in whole or in part on or after September 1, 2019 at the redemption prices set forth in the indenture agreement plus accrued and unpaid interest. Prior to September 1, 2019, the Company may at its option redeem up to 35 % of the aggregate principal amount of the 2016 Senior Notes originally issued at a redemption price of 104.875 % of the principal amount of the 2016 Senior Notes to be redeemed on the redemption date plus accrued and unpaid interest with the net proceeds of certain equity offerings. The Company may redeem the 2016 Senior Notes during the twelve-month period beginning on the following dates at the following redemption prices: September 1, 2019 at 103.656 %, September 1, 2020 at 102.438 %, September 1, 2021 at 101.219 %, or September 1, 2022 until maturity at 100.000 %, of the principal amount of the 2016 Senior Notes to be redeemed on the redemption date plus accrued and unpaid interest. 2017 Senior Notes On October 13, 2017, the Company issued $ 750.0 million of unsecured senior notes due October 1, 2022 (the “2017 Senior Notes”). The 2017 Senior Notes accrue interest at a rate of 4.0 % per annum. Interest on the 2017 Senior Notes is due semi-annually on April 1 and October 1 of each year, beginning on April 1, 2018. The Company incurred financing fees of $ 8.9 million in relation to this transaction, which are being amortized through the maturity date. Net proceeds from this offering were used to repay $ 460.0 million outstanding under the Revolving Credit Facility and for general corporate purposes. The 2017 Senior Notes are subject to redemption in whole or in part on or after October 1, 2019 at the redemption prices set forth in the indenture agreement plus accrued and unpaid interest. Prior to October 1, 2020, the Company may, at its option, redeem up to 35 % of the aggregate principal amount of the 2017 Senior Notes originally issued at a redemption price of 104.000 % of the principal amount of the 2017 Senior Notes to be redeemed on the redemption date plus accrued and unpaid interest with the net proceeds of certain equity offerings. The Company may redeem the 2017 Senior Notes during the twelve-month period beginning on the following dates at the following redemption prices: October 1, 2019 at 102.000 %, October 1, 2020 at 101.000 %, or October 1, 2021 until maturity at 100.000 %, of the principal amount of the 2017 Senior Notes to be redeemed on the redemption date plus accrued and unpaid interest.</t>
  </si>
  <si>
    <t>Shareholders' Equity</t>
  </si>
  <si>
    <t>Shareholders' Equity [Abstract]</t>
  </si>
  <si>
    <t xml:space="preserve">11. SHAREHOLDERS’ EQUITY Common Stock Equivalents The Company has outstanding stock options and restricted stock units which were considered in the Company’s diluted earnings per share calculation (see Note 15). Stock Repurchases During the three and six months ended June 30, 2019, the Company repurchased 0.5 million shares of its Class A common stock under its existing stock repurchase plan for $ 94.6 million, at an average price per share of $ 204.06 . On July 29, 2019, the Company’s Board of Directors authorized a new $ 1.0 billion stock repurchase plan, replacing the prior plan authorized on February 16, 2018 which had a remaining authorization of $ 110.0 million. This new plan authorizes the Company to purchase, from time to time, up to $ 1.0 billion of the Company’s outstanding Class A common stock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new plan has no time deadline and will continue until otherwise modified or terminated by the Company’s Board of Directors at any time in its sole discretion. Dividends On July 29, 2019 , the Company’s Board of Directors declared the Company’s first quarterly cash dividend of 37 cents per share on shares of the Company’s Class A common stock. The dividend will be payable on September 25, 2019 to shareholders of record at the close of business on August 28, 2019 . Future dividends are subject to the approval of the Company’s Board of Directors. </t>
  </si>
  <si>
    <t>Stock-Based Compensation</t>
  </si>
  <si>
    <t>Stock-Based Compensation [Abstract]</t>
  </si>
  <si>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six months ended June 30, 2019 2018 Risk free interest rate 1.84% - 2.47% 2.57 % - 2.87 % Dividend yield 1.3 % 0.7 % Expected volatility 20 % 22 % Expected lives 4.6 years 4.6 years The following table summarizes the Company’s activities with respect to its stock option plans for the six months ended June 30, 2019 as follows (dollars and shares in thousands, except for per share data): Weighted- Weighted-Average Average Remaining Number Exercise Price Contractual Aggregate of Shares Per Share Life (in years) Intrinsic Value Outstanding at December 31, 2018 4,816 $ 114.48 Granted 1,059 $ 182.90 Exercised ( 1,088 ) $ 100.70 Forfeited/canceled ( 49 ) $ 136.33 Outstanding at June 30, 2019 4,738 $ 132.72 4.6 $ 436,326 Exercisable at June 30, 2019 2,144 $ 110.19 3.3 $ 245,862 Unvested at June 30, 2019 2,594 $ 151.36 5.6 $ 190,464 The weighted-average per share fair value of options granted during the six months ended June 30, 2019 was $ 33.93 . The total intrinsic value for options exercised during the six months ended June 30, 2019 was $ 101.5 million. Restricted Stock Units The following table summarizes the Company’s restricted stock unit activity for the six months ended June 30, 2019: Weighted-Average Number of Grant Date Fair Shares Value per Share (in thousands) Outstanding at December 31, 2018 324 $ 128.69 Granted 131 $ 182.30 Vested ( 129 ) $ 125.39 Forfeited/canceled ( 10 ) $ 147.12 Outstanding at June 30, 2019 316 $ 152.22 During 2018, the Board of Directors adopted a retirement policy applicable to all employees receiving equity as part of their compensation plan. This policy was effective January 1, 2019. Historically, all unvested outstanding equity awards were forfeited upon termination of employment and any options that were vested but unexercised would be forfeited 90 days after the termination of employment. The new retirement policy allows employees that meet certain conditions to vest or continue vesting in outstanding equity awards following retirement and extends the time the employee has to exercise vested and outstanding awards. As a result of this policy, stock compensation expense related to the adoption of the policy resulted in an acceleration of unrecognized stock compensation expense of approximately $ 11.2 million and $ 7.3 million in the first and second quarter of 2019, respectively.</t>
  </si>
  <si>
    <t>Income Taxes</t>
  </si>
  <si>
    <t>Income Taxes [Abstract]</t>
  </si>
  <si>
    <t>13. INCOME TAXES The primary reasons for the difference between the Company’s effective tax rate and the U.S. statutory rate are the Company’s REIT election and the Company’s full valuation allowance on the net deferred tax assets of the U.S. taxable REIT subsidiary (“TRS”). The Company has concluded that it is not more likely than not that its deferred tax assets will be realized and has recorded a full valuation allowance.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755.4 million as of December 31, 2018,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t>
  </si>
  <si>
    <t>Segment Data</t>
  </si>
  <si>
    <t>Segment Data [Abstract]</t>
  </si>
  <si>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Not Identified Leasing Leasing Development by Segment Total For the three months ended June 30, 2019 (in thousands) Revenues $ 369,180 $ 89,823 $ 41,144 $ — $ 500,147 Cost of revenues (2) 65,576 27,884 30,988 — 124,448 Operating profit 303,604 61,939 10,156 — 375,699 Selling, general, and administrative 27,193 8,310 6,885 13,136 55,524 Acquisition and new business initiatives related adjustments and expenses 1,272 1,267 — — 2,539 Asset impairment and decommission costs 8,815 805 — — 9,620 Depreciation, amortization and accretion 131,413 38,194 678 1,279 171,564 Operating income (loss) 134,911 13,363 2,593 ( 14,415 ) 136,452 Other expense (principally interest expense and other income (expense)) ( 88,871 ) ( 88,871 ) Income (loss) before income taxes 47,581 Cash capital expenditures (3) 113,200 18,411 883 624 133,118 For the three months ended June 30, 2018 Revenues $ 346,683 $ 83,201 $ 26,439 $ — $ 456,323 Cost of revenues (2) 67,756 25,932 20,726 — 114,414 Operating profit 278,927 57,269 5,713 — 341,909 Selling, general, and administrative 17,944 6,894 3,932 7,173 35,943 Acquisition and new business initiatives related adjustments and expenses 1,570 1,563 — — 3,133 Asset impairment and decommission costs 6,444 906 54 — 7,404 Depreciation, amortization and accretion 129,786 37,560 648 1,564 169,558 Operating income (loss) 123,183 10,346 1,079 ( 8,737 ) 125,871 Other expense (principally interest expense and other income (expense)) ( 201,511 ) ( 201,511 ) Income (loss) before income taxes ( 75,640 ) Cash capital expenditures (3) 182,898 21,507 653 846 205,904 Domestic Site Int'l Site Site Not Identified Leasing Leasing Development by Segment Total For the six months ended June 30, 2019 (in thousands) Revenues $ 732,017 $ 179,169 $ 82,254 $ — $ 993,440 Cost of revenues (2) 130,690 55,485 62,089 — 248,264 Operating profit 601,327 123,684 20,165 — 745,176 Selling, general, and administrative 56,086 13,998 12,591 23,808 106,483 Acquisition and new business initiatives related adjustments and expenses 1,980 2,996 — — 4,976 Asset impairment and decommission costs 12,449 2,942 — — 15,391 Depreciation, amortization and accretion 261,657 76,989 1,240 2,716 342,602 Operating income (loss) 269,155 26,759 6,334 ( 26,524 ) 275,724 Other expense (principally interest expense and other income (expense)) ( 191,947 ) ( 191,947 ) Income (loss) before income taxes 83,777 Cash capital expenditures (3) 174,710 47,928 1,808 1,199 225,645 For the six months ended June 30, 2018 Revenues $ 688,390 $ 172,036 $ 54,199 $ — $ 914,625 Cost of revenues (2) 132,772 53,734 43,246 — 229,752 Operating profit 555,618 118,302 10,953 — 684,873 Selling, general, and administrative 37,284 13,508 8,009 13,192 71,993 Acquisition and new business initiatives related adjustments and expenses 3,356 2,821 — — 6,177 Asset impairment and decommission costs 13,169 2,408 332 — 15,909 Depreciation, amortization and accretion 253,244 77,240 1,290 3,182 334,956 Operating income (loss) 248,565 22,325 1,322 ( 16,374 ) 255,838 Other expense (principally interest expense and other income (expense)) ( 291,351 ) ( 291,351 ) Income (loss) before income taxes ( 35,513 ) Cash capital expenditures (3) 253,917 98,563 920 1,482 354,882 Domestic Site Int'l Site Site Not Identified Leasing Leasing Development by Segment (1) Total Assets (in thousands) As of June 30, 2019 $ 6,430,796 $ 2,639,217 $ 70,874 $ 128,528 $ 9,269,415 As of December 31, 2018 $ 5,035,826 $ 2,042,800 $ 60,775 $ 74,306 $ 7,213,707 (1) Assets not identified by segment consist primarily of general corporate assets. (2) Excludes depreciation, amortization, and accretion. (3) Includes cash paid for capital expenditures and acquisitions and financing leases. Other than Brazil, no foreign country represented a material amount of the Company’s total revenues in any of the periods presented. Site leasing revenue in Brazil was $ 111.9 million and $ 115.6 million for the six months ended June 30, 2019 and 2018, respectively. Total long-lived assets in Brazil were $ 1,006.1 million and $ 1,031.6 million as of June 30, 2019 and December 31, 2018, respectively.</t>
  </si>
  <si>
    <t>Earnings Per Share</t>
  </si>
  <si>
    <t>Earnings Per Share [Abstract]</t>
  </si>
  <si>
    <t xml:space="preserve">15. EARNINGS PER SHARE 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number of shares of Common Stock outstanding adjusted for any dilutive Common Stock equivalents, including unvested restricted stock and shares issuable upon exercise of stock options as determined under the “Treasury Stock” method. The following table sets forth basic and diluted net income per common share for the three and six months ended June 30, 2019 and 2018 (in thousands, except per share data): For the three months For the six months ended June 30, ended June 30, 2019 2018 2019 2018 Numerator: Net income (loss) $ 31,973 $ ( 57,391 ) $ 57,962 $ ( 25,846 ) Denominator: Basic weighted-average shares outstanding 113,205 115,064 112,958 115,775 Dilutive impact of stock options and restricted shares 1,735 — 1,685 — Diluted weighted-average shares outstanding 114,940 115,064 114,643 115,775 Net income per common share: Basic $ 0.28 $ ( 0.50 ) $ 0.51 $ ( 0.22 ) Diluted $ 0.28 $ ( 0.50 ) $ 0.51 $ ( 0.22 ) For both the three and six months ended June 30, 2019, the diluted weighted average number of common shares outstanding excluded an additional 0.7 million shares issuable upon exercise of the Company’s stock options because the impact would be anti-dilutive. For the three months and six months ended June 30, 2018, all potential common stock equivalents, including 5.3 million shares of stock options outstanding and 0.3 million shares of restricted stock units outstanding, were excluded as the effect would be anti-dilutive. </t>
  </si>
  <si>
    <t>Commitments and Contingencies</t>
  </si>
  <si>
    <t>Commitments and Contingencies [Abstract]</t>
  </si>
  <si>
    <t xml:space="preserve">16. COMMITMENTS AND CONTINGENCIES The Company is obligated under various non-cancelable operating leases for land, office space, equipment and site leases. In addition, the Company is obligated under various non-cancelable financing leases for vehicles. The annual minimum lease payments, including fixed rate escalations, as of June 30, 2019 are as follows (in thousands): Finance Leases Operating Leases The remainder of 2019 $ 642 $ 119,242 2020 917 239,734 2021 738 241,298 2022 522 242,197 2023 73 241,904 Thereafter — 3,230,131 Total minimum lease payments 2,892 4,314,506 Less: amount representing interest ( 164 ) ( 1,850,029 ) Present value of future payments 2,728 2,464,477 Less: current obligations ( 1,087 ) ( 230,594 ) Long-term obligations $ 1,641 $ 2,233,883 Tenant (Operating) Leases The annual minimum tower lease income to be received for tower space rental under non-cancelable operating leases, including fixed rate escalations, as of June 30, 2019 is as follows: (in thousands) The remainder of 2019 $ 833,579 2020 1,504,990 2021 1,262,458 2022 1,005,159 2023 795,635 Thereafter 2,216,854 Total $ 7,618,675 </t>
  </si>
  <si>
    <t>Basis of Presentation (Policy)</t>
  </si>
  <si>
    <t>The accompanying consolidated financial statements should be read in conjunction with the Annual Report on Form 10-K for the fiscal year ended December 31, 2018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t>
  </si>
  <si>
    <t>Foreign Currency Translation</t>
  </si>
  <si>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remeasurement gains and losses are reported as foreign currency translation adjustments through Accumulated Other Compre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t>
  </si>
  <si>
    <t>Intercompany Loans Subject to Remeasurement</t>
  </si>
  <si>
    <t>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The Company recorded a $ 6.0 million gain and a $ 58.7 million loss, net of taxes, on the remeasurement of intercompany loans for the three months ended June 30, 2019 and 2018, respectively, and a $ 4.6 million gain and a $ 57.6 million loss, net of taxes, on the remeasurement of intercompany loans for the six months ended June 30, 2019 and 2018, respectively, due to changes in foreign exchange rates. As of June 30, 2019 and December 31, 2018, the aggregate amount outstanding under the two intercompany loan agreements with the Company’s Brazilian subsidiary was $ 434.8 million and $ 536.9 million, respectively.</t>
  </si>
  <si>
    <t>Leases</t>
  </si>
  <si>
    <t>Leases The Company adopted ASU No. 2016-02, Leases (“Topic 842”) using the modified retrospective adoption method with an effective date of January 1, 2019. The consolidat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 The adoption of the new lease standard had a significant impact on the Company’s Consolidated Balance Sheets resulting in the recognition of $ 2.6 billion of right-of-use assets, net, $ 226.0 million of current lease liabilities, and $ 2.3 billion of long-term lease liabilities. The right-of-use assets included $ 266.3 million of rent prepayments and financing lease right-of-use assets, net which were previously reported in Prepaid expenses and other current assets, Other assets, and Property, Plant and Equipment, net on the Consolidated Balance Sheets. In addition, the Company recognized a $ 21.0 million cumulative effect adjustment, net of tax, to Accumulated deficit on the Consolidated Balance Sheet related to the unamortized deferred lease costs incurred in prior periods which do not meet the definition of initial direct costs under Topic 842. The adoption of Topic 842 did not have a significant impact on the Company’s lease classification or a material impact on its Consolidated Statements of Operations and liquidity. Additionally, the adoption of Topic 842 did not have a material impact on the Company’s debt covenant compliance under its current agreements. The components of the right-of-use assets and lease liabilities as of June 30, 2019 are as follows (in thousands): Operating lease right-of-use assets, net $ 2,498,979 Financing lease right-of-use assets, net 3,622 Right-of-use assets, net $ 2,502,601 Current operating lease liabilities $ 230,594 Current financing lease liabilities 1,087 Current lease liabilities $ 231,681 Long-term operating lease liabilities $ 2,233,883 Long-term financing lease liabilities 1,641 Long-term lease liabilities $ 2,235,524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Substantially all leases provide for rent rate escalations. The most common provisions provide for fixed rent escalators which typically average 2 - 3 % annually. The Company also has ground leases that include consumer price index escalators, particularly in its South American operations.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June 30, 2019 are as follows: For the three months For the six months ended June 30, 2019 ended June 30, 2019 (in thousands) Amortization of right-of-use assets $ 284 $ 621 Interest on finance lease liabilities 26 54 Total finance lease cost 310 675 Operating lease cost (1) 66,523 134,822 Variable lease cost (1) 9,424 17,166 Total lease cost $ 76,257 $ 152,663 Weighted Average Remaining Lease Term as of June 30, 2019 Operating leases 17.7 years Finance leases 3.1 years Weighted Average Discount Rate as of June 30, 2019 Operating leases 6.1 % Finance leases 3.9 % Other information: For the six months ended June 30, 2019 Cash paid for amounts included in measurement of lease liabilities: Cash flows from operating leases $ 118,615 Cash flows from finance leases $ 621 (1) For the three and six months ended June 30, 2018, operating lease cost were $ 69.6 million and $ 137.6 million, respectively. For the three and six months ended June 30, 2018, variable lease cost were $ 6.8 million and $ 13.6 million, respectively.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to ten years with multiple 5 -year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refore,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evenue on the Statements of Operations. Deferred Lease Costs Prior to the adoption of ASU 2016-02, the Company deferred certain initial direct costs associated with the origination of tenant leases and lease amendments and amortized these costs over the remaining lease term. These costs included an allocation of a portion of the employees’ total compensation and payroll related benefits related to time spent performing those activities. Such deferred costs were approximately $ 3.1 million and $ 5.9 million for the three and six months ended June 30, 2018. Amortization expense related to these deferred costs was $ 3.0 million and $ 6.1 million for the three and six months ended June 30, 2018 and is included in cost of site leasing on the Consolidated Statements of Operations. As of December 31, 2018, unamortized deferred lease costs were $ 27.0 million. ASU 2016-02, defines initial direct costs as incremental costs that would not have been incurred if the lease had not been obtained. These costs, including commissions paid related to the origination of specific tenant leases, will continue to be deferred and amortized over the remaining lease term. Upon adoption, the Company recognized a $ 21.0 million cumulative effect adjustment, net of tax, to Accumulated deficit on the Consolidated Balance Sheets. This adjustment reflects the recognition of unamortized deferred lease costs incurred in prior periods which do not meet the definition of initial direct costs under Topic 842. Initial direct costs were approximately $ 0.6 million and $ 1.1 million for the three and six months ended June 30, 2019. Amortization expense related to deferred costs was $ 0.4 million and $ 0.7 million for the three and six months ended June 30, 2019. As of June 30, 2019, unamortized deferred lease costs were $ 4.3 million and were included in other assets on the Consolidated Balance Sheets.</t>
  </si>
  <si>
    <t>Basis of Presentation (Tables)</t>
  </si>
  <si>
    <t>Schedule of Right-of-use Assets and Liabilities</t>
  </si>
  <si>
    <t xml:space="preserve"> Operating lease right-of-use assets, net $ 2,498,979 Financing lease right-of-use assets, net 3,622 Right-of-use assets, net $ 2,502,601 Current operating lease liabilities $ 230,594 Current financing lease liabilities 1,087 Current lease liabilities $ 231,681 Long-term operating lease liabilities $ 2,233,883 Long-term financing lease liabilities 1,641 Long-term lease liabilities $ 2,235,524</t>
  </si>
  <si>
    <t>Components of Lease Cost, Lease Term, and Discount Rate</t>
  </si>
  <si>
    <t xml:space="preserve"> For the three months For the six months ended June 30, 2019 ended June 30, 2019 (in thousands) Amortization of right-of-use assets $ 284 $ 621 Interest on finance lease liabilities 26 54 Total finance lease cost 310 675 Operating lease cost (1) 66,523 134,822 Variable lease cost (1) 9,424 17,166 Total lease cost $ 76,257 $ 152,663 Weighted Average Remaining Lease Term as of June 30, 2019 Operating leases 17.7 years Finance leases 3.1 years Weighted Average Discount Rate as of June 30, 2019 Operating leases 6.1 % Finance leases 3.9 % Other information: For the six months ended June 30, 2019 Cash paid for amounts included in measurement of lease liabilities: Cash flows from operating leases $ 118,615 Cash flows from finance leases $ 621 (1) For the three and six months ended June 30, 2018, operating lease cost were $ 69.6 million and $ 137.6 million, respectively. For the three and six months ended June 30, 2018, variable lease cost were $ 6.8 million and $ 13.6 million, respectively.</t>
  </si>
  <si>
    <t>Fair Value Measurements (Tables)</t>
  </si>
  <si>
    <t>Summary of Asset Impairment and Decommission Costs</t>
  </si>
  <si>
    <t xml:space="preserve"> For the three months For the six months ended June 30, ended June 30, 2019 2018 2019 2018 Asset impairment (1) $ 4,282 $ 4,526 $ 7,585 $ 10,382 Write-off of carrying value of decommissioned towers 5,007 2,370 7,164 4,371 Other (including third party decommission costs) 331 508 642 1,156 Total asset impairment and decommission costs $ 9,620 $ 7,404 $ 15,391 $ 15,909 (1) Represents impairment charges resulting from the Company’s regular analysis of whether the future cash flows from certain towers are adequate to recover the carrying value of the investment in those towers.</t>
  </si>
  <si>
    <t>Restricted Cash (Tables)</t>
  </si>
  <si>
    <t>Schedule of Cash, Cash Equivalents and Restricted Cash</t>
  </si>
  <si>
    <t xml:space="preserve"> As of As of June 30, 2019 December 31, 2018 Included on Balance Sheet (in thousands) Cash and cash equivalents $ 101,836 $ 143,444 Securitization escrow accounts 22,386 32,260 Restricted cash - current asset Payment and performance bonds 204 204 Restricted cash - current asset Surety bonds and workers compensation 2,386 2,392 Other assets - noncurrent Total cash, cash equivalents, and restricted cash $ 126,812 $ 178,300 </t>
  </si>
  <si>
    <t>Costs and Estimated Earnings on Uncompleted Contracts (Tables)</t>
  </si>
  <si>
    <t>Summary of Costs and Estimated Earnings on Uncompleted Contracts</t>
  </si>
  <si>
    <t xml:space="preserve"> As of As of June 30, 2019 December 31, 2018 (in thousands) Costs incurred on uncompleted contracts $ 52,686 $ 38,464 Estimated earnings 21,632 16,655 Billings to date ( 49,990 ) ( 31,952 ) $ 24,328 $ 23,167</t>
  </si>
  <si>
    <t>Costs and Estimated Earnings on Uncompleted Contracts Accompanying Consolidated Balance Sheets</t>
  </si>
  <si>
    <t xml:space="preserve"> As of As of June 30, 2019 December 31, 2018 (in thousands) Costs and estimated earnings in excess of billings on uncompleted contracts $ 25,575 $ 23,785 Billings in excess of costs and estimated earnings on uncompleted contracts (included in Other current liabilities) ( 1,247 ) ( 618 ) $ 24,328 $ 23,167 </t>
  </si>
  <si>
    <t>Acquisitions (Tables)</t>
  </si>
  <si>
    <t>Schedule of Acquisition Capital Expenditures</t>
  </si>
  <si>
    <t xml:space="preserve"> For the three months For the six months ended June 30, ended June 30, 2019 2018 2019 2018 (in thousands) Acquisitions of towers and related intangible assets (1) $ 83,264 $ 153,235 $ 125,412 $ 261,590 Land buyouts and other assets (2) 12,631 14,506 25,770 23,773 Total cash acquisition capital expenditures $ 95,895 $ 167,741 $ 151,182 $ 285,363 (1) The six months ended June 30, 2019 excludes $1.7 million of acquisition costs funded through the issuance of 10,000 shares of Class A common stock. (2) In addition, the Company paid $ 3.5 million and $ 3.1 million for ground lease extensions and term easements on land underlying the Company’s towers during the three months ended June 30, 2019 and 2018, respectively, and paid $ 6.7 million and $ 9.6 million for ground lease extensions and term easements on land underlying the Company’s towers during the six months ended June 30, 2019 and 2018, respectively. The Company recorded these amounts in prepaid rent on its Consolidated Balance Sheets.</t>
  </si>
  <si>
    <t>Prepaid Expenses and Other Current Assets and Other Assets (Tables)</t>
  </si>
  <si>
    <t>Schedule of Prepaid Expense and Other Current Assets</t>
  </si>
  <si>
    <t xml:space="preserve"> As of As of June 30, 2019 December 31, 2018 (in thousands) Prepaid ground rent (1) $ 1,409 $ 34,276 Loan receivables — 11,178 Marketable Securities 25,537 239 Other 21,306 17,433 Total prepaid expenses and other current assets $ 48,252 $ 63,126 (1) Decrease is due to the adoption of ASU 2016-02. Prepaid ground rent was reclassified to Right-of-use assets, net on the Consolidated Balance Sheets in the first quarter of 2019.</t>
  </si>
  <si>
    <t>Schedule of Other Assets</t>
  </si>
  <si>
    <t xml:space="preserve"> As of As of June 30, 2019 December 31, 2018 (in thousands) Prepaid ground rent (1) $ — $ 263,694 Straight-line rent receivable 326,535 322,073 Loan receivables 62,317 49,255 Deferred lease costs, net (1) 4,258 27,020 Deferred tax asset - long term 10,265 18,330 Other 48,099 41,661 Total other assets $ 451,474 $ 722,033 (1) Decrease is due to the adoption of ASU 2016-02. Prepaid ground rent was reclassified from Other assets to Right-of-use assets, net on the Consolidated Balance Sheets in the first quarter of 2019. Deferred lease costs of $ 23.3 million were written off to Accumulated deficit on the Consolidated Balance Sheets in the first quarter of 2019.</t>
  </si>
  <si>
    <t>Property and Equipment, Net (Tables)</t>
  </si>
  <si>
    <t>Property and Equipment, Net (Including Assets Held Under Capital Leases)</t>
  </si>
  <si>
    <t xml:space="preserve"> As of As of June 30, 2019 December 31, 2018 (in thousands) Towers and related components $ 5,041,990 $ 4,951,321 Construction-in-process 34,273 35,756 Furniture, equipment, and vehicles (1) 47,623 54,814 Land, buildings, and improvements 692,125 668,459 Total property and equipment 5,816,011 5,710,350 Less: accumulated depreciation (1) ( 3,054,431 ) ( 2,923,995 ) Property and equipment, net $ 2,761,580 $ 2,786,355</t>
  </si>
  <si>
    <t>Intangible Assets, Net (Tables)</t>
  </si>
  <si>
    <t>Gross and Net Carrying Amounts for each Major Class of Intangible Assets</t>
  </si>
  <si>
    <t xml:space="preserve"> As of June 30, 2019 As of December 31, 2018 Gross carrying Accumulated Net book Gross carrying Accumulated Net book amount amortization value amount amortization value (in thousands) Current contract intangibles $ 4,476,184 $ ( 2,076,957 ) $ 2,399,227 $ 4,394,416 $ ( 1,928,030 ) $ 2,466,386 Network location intangibles 1,699,997 ( 861,193 ) 838,804 1,669,859 ( 804,780 ) 865,079 Intangible assets, net $ 6,176,181 $ ( 2,938,150 ) $ 3,238,031 $ 6,064,275 $ ( 2,732,810 ) $ 3,331,465</t>
  </si>
  <si>
    <t>Accrued Expenses (Tables)</t>
  </si>
  <si>
    <t>Schedule of Accrued Expenses</t>
  </si>
  <si>
    <t xml:space="preserve"> As of As of June 30, 2019 December 31, 2018 (in thousands) Salaries and benefits $ 12,425 $ 16,015 Real estate and property taxes 10,005 7,928 Unpaid capital expenditures 12,571 12,387 Other 23,482 27,335 Total accrued expenses $ 58,483 $ 63,665</t>
  </si>
  <si>
    <t>Debt (Tables)</t>
  </si>
  <si>
    <t>Schedule of Principal Values, Fair Values, and Carrying Values of Debt</t>
  </si>
  <si>
    <t xml:space="preserve"> As of As of June 30, 2019 December 31, 2018 Maturity Date Principal Balance Fair Value Carrying Value Principal Balance Fair Value Carrying Value 2014 Senior Notes Jul. 15, 2022 $ 750,000 $ 757,500 $ 742,412 $ 750,000 $ 735,000 $ 741,273 2016 Senior Notes Sep. 1, 2024 1,100,000 1,130,250 1,084,949 1,100,000 1,034,000 1,083,689 2017 Senior Notes Oct. 1, 2022 750,000 760,313 743,956 750,000 712,500 743,099 2013-2C Tower Securities Apr. 11, 2023 575,000 585,781 570,285 575,000 569,164 569,715 2014-1C Tower Securities Oct. 8, 2019 920,000 919,890 919,161 920,000 914,241 917,728 2014-2C Tower Securities Oct. 8, 2024 620,000 643,213 614,756 620,000 609,665 614,315 2015-1C Tower Securities Oct. 8, 2020 500,000 502,360 496,903 500,000 496,640 495,737 2016-1C Tower Securities Jul. 9, 2021 700,000 703,885 695,957 700,000 691,432 694,994 2017-1C Tower Securities Apr. 11, 2022 760,000 762,417 754,035 760,000 744,496 753,028 2018-1C Tower Securities Mar. 9, 2023 640,000 659,066 633,519 640,000 641,478 632,725 Revolving Credit Facility Apr. 11, 2023 80,000 80,000 80,000 325,000 325,000 325,000 2018 Term Loan Apr. 11, 2025 2,376,000 2,343,330 2,356,678 2,388,000 2,262,630 2,367,250 Total debt $ 9,771,000 $ 9,848,005 $ 9,692,611 $ 10,028,000 $ 9,736,246 $ 9,938,553 Less: current maturities of long-term debt ( 943,161 ) ( 941,728 ) Total long-term debt, net of current maturities $ 8,749,450 $ 8,996,825 </t>
  </si>
  <si>
    <t>Schedule of Cash and Non-Cash Interest Expense</t>
  </si>
  <si>
    <t xml:space="preserve"> For the three months ended June 30, For the six months ended June 30, 2019 2018 2019 2018 Cash Non-cash Cash Non-cash Cash Non-cash Cash Non-cash Interest Interest Interest Interest Interest Interest Interest Interest (in thousands) 2014 Senior Notes $ 9,141 $ 199 $ 9,141 $ 189 $ 18,281 $ 395 $ 18,281 $ 376 2016 Senior Notes 13,406 262 13,406 249 26,813 521 26,813 495 2017 Senior Notes 7,500 — 7,500 — 15,000 — 15,000 — 2013 Tower Securities 5,396 — 5,396 — 10,792 — 14,871 — 2014 Tower Securities 12,785 — 12,785 — 25,569 — 25,569 — 2015-1C Tower Securities 3,985 — 3,985 — 7,969 — 7,969 — 2016-1C Tower Securities 5,090 — 5,090 — 10,181 — 10,181 — 2017-1C Tower Securities 6,088 — 6,088 — 12,173 — 12,173 — 2018-1C Tower Securities 5,570 — 5,570 — 11,141 — 6,932 — Revolving Credit Facility 1,564 — 1,589 — 4,401 — 3,191 — 2014 Term Loan — — 1,603 15 — — 15,550 146 2015 Term Loan — — 540 19 — — 5,237 187 2018 Term Loan 26,944 190 21,207 166 53,866 376 21,207 166 Other ( 22 ) — ( 261 ) — ( 72 ) — ( 412 ) — Total $ 97,447 $ 651 $ 93,639 $ 638 $ 196,114 $ 1,292 $ 182,562 $ 1,370 </t>
  </si>
  <si>
    <t>Stock-Based Compensation (Tables)</t>
  </si>
  <si>
    <t>Schedule of Assumptions Used to Estimate Fair Value of Stock Options</t>
  </si>
  <si>
    <t xml:space="preserve"> For the six months ended June 30, 2019 2018 Risk free interest rate 1.84% - 2.47% 2.57 % - 2.87 % Dividend yield 1.3 % 0.7 % Expected volatility 20 % 22 % Expected lives 4.6 years 4.6 years</t>
  </si>
  <si>
    <t>Summary of Stock Option Activity</t>
  </si>
  <si>
    <t xml:space="preserve"> Weighted- Weighted-Average Average Remaining Number Exercise Price Contractual Aggregate of Shares Per Share Life (in years) Intrinsic Value Outstanding at December 31, 2018 4,816 $ 114.48 Granted 1,059 $ 182.90 Exercised ( 1,088 ) $ 100.70 Forfeited/canceled ( 49 ) $ 136.33 Outstanding at June 30, 2019 4,738 $ 132.72 4.6 $ 436,326 Exercisable at June 30, 2019 2,144 $ 110.19 3.3 $ 245,862 Unvested at June 30, 2019 2,594 $ 151.36 5.6 $ 190,464</t>
  </si>
  <si>
    <t>Summary of Restricted Stock Unit Activity</t>
  </si>
  <si>
    <t xml:space="preserve"> Weighted-Average Number of Grant Date Fair Shares Value per Share (in thousands) Outstanding at December 31, 2018 324 $ 128.69 Granted 131 $ 182.30 Vested ( 129 ) $ 125.39 Forfeited/canceled ( 10 ) $ 147.12 Outstanding at June 30, 2019 316 $ 152.22</t>
  </si>
  <si>
    <t>Segment Data (Tables)</t>
  </si>
  <si>
    <t>Schedule of Segment Reporting Information</t>
  </si>
  <si>
    <t xml:space="preserve"> Domestic Site Int'l Site Site Not Identified Leasing Leasing Development by Segment Total For the three months ended June 30, 2019 (in thousands) Revenues $ 369,180 $ 89,823 $ 41,144 $ — $ 500,147 Cost of revenues (2) 65,576 27,884 30,988 — 124,448 Operating profit 303,604 61,939 10,156 — 375,699 Selling, general, and administrative 27,193 8,310 6,885 13,136 55,524 Acquisition and new business initiatives related adjustments and expenses 1,272 1,267 — — 2,539 Asset impairment and decommission costs 8,815 805 — — 9,620 Depreciation, amortization and accretion 131,413 38,194 678 1,279 171,564 Operating income (loss) 134,911 13,363 2,593 ( 14,415 ) 136,452 Other expense (principally interest expense and other income (expense)) ( 88,871 ) ( 88,871 ) Income (loss) before income taxes 47,581 Cash capital expenditures (3) 113,200 18,411 883 624 133,118 For the three months ended June 30, 2018 Revenues $ 346,683 $ 83,201 $ 26,439 $ — $ 456,323 Cost of revenues (2) 67,756 25,932 20,726 — 114,414 Operating profit 278,927 57,269 5,713 — 341,909 Selling, general, and administrative 17,944 6,894 3,932 7,173 35,943 Acquisition and new business initiatives related adjustments and expenses 1,570 1,563 — — 3,133 Asset impairment and decommission costs 6,444 906 54 — 7,404 Depreciation, amortization and accretion 129,786 37,560 648 1,564 169,558 Operating income (loss) 123,183 10,346 1,079 ( 8,737 ) 125,871 Other expense (principally interest expense and other income (expense)) ( 201,511 ) ( 201,511 ) Income (loss) before income taxes ( 75,640 ) Cash capital expenditures (3) 182,898 21,507 653 846 205,904 Domestic Site Int'l Site Site Not Identified Leasing Leasing Development by Segment Total For the six months ended June 30, 2019 (in thousands) Revenues $ 732,017 $ 179,169 $ 82,254 $ — $ 993,440 Cost of revenues (2) 130,690 55,485 62,089 — 248,264 Operating profit 601,327 123,684 20,165 — 745,176 Selling, general, and administrative 56,086 13,998 12,591 23,808 106,483 Acquisition and new business initiatives related adjustments and expenses 1,980 2,996 — — 4,976 Asset impairment and decommission costs 12,449 2,942 — — 15,391 Depreciation, amortization and accretion 261,657 76,989 1,240 2,716 342,602 Operating income (loss) 269,155 26,759 6,334 ( 26,524 ) 275,724 Other expense (principally interest expense and other income (expense)) ( 191,947 ) ( 191,947 ) Income (loss) before income taxes 83,777 Cash capital expenditures (3) 174,710 47,928 1,808 1,199 225,645 For the six months ended June 30, 2018 Revenues $ 688,390 $ 172,036 $ 54,199 $ — $ 914,625 Cost of revenues (2) 132,772 53,734 43,246 — 229,752 Operating profit 555,618 118,302 10,953 — 684,873 Selling, general, and administrative 37,284 13,508 8,009 13,192 71,993 Acquisition and new business initiatives related adjustments and expenses 3,356 2,821 — — 6,177 Asset impairment and decommission costs 13,169 2,408 332 — 15,909 Depreciation, amortization and accretion 253,244 77,240 1,290 3,182 334,956 Operating income (loss) 248,565 22,325 1,322 ( 16,374 ) 255,838 Other expense (principally interest expense and other income (expense)) ( 291,351 ) ( 291,351 ) Income (loss) before income taxes ( 35,513 ) Cash capital expenditures (3) 253,917 98,563 920 1,482 354,882 Domestic Site Int'l Site Site Not Identified Leasing Leasing Development by Segment (1) Total Assets (in thousands) As of June 30, 2019 $ 6,430,796 $ 2,639,217 $ 70,874 $ 128,528 $ 9,269,415 As of December 31, 2018 $ 5,035,826 $ 2,042,800 $ 60,775 $ 74,306 $ 7,213,707 (1) Assets not identified by segment consist primarily of general corporate assets. (2) Excludes depreciation, amortization, and accretion. (3) Includes cash paid for capital expenditures and acquisitions and financing leases.</t>
  </si>
  <si>
    <t>Earnings Per Share (Tables)</t>
  </si>
  <si>
    <t>Weighted-Average Shares of Common Stock Outstanding used in Calculation of Basic and Diluted Earnings Per Share</t>
  </si>
  <si>
    <t xml:space="preserve"> For the three months For the six months ended June 30, ended June 30, 2019 2018 2019 2018 Numerator: Net income (loss) $ 31,973 $ ( 57,391 ) $ 57,962 $ ( 25,846 ) Denominator: Basic weighted-average shares outstanding 113,205 115,064 112,958 115,775 Dilutive impact of stock options and restricted shares 1,735 — 1,685 — Diluted weighted-average shares outstanding 114,940 115,064 114,643 115,775 Net income per common share: Basic $ 0.28 $ ( 0.50 ) $ 0.51 $ ( 0.22 ) Diluted $ 0.28 $ ( 0.50 ) $ 0.51 $ ( 0.22 )</t>
  </si>
  <si>
    <t>Commitments and Contingencies (Tables)</t>
  </si>
  <si>
    <t>Annual Minimum Lease Payments</t>
  </si>
  <si>
    <t xml:space="preserve"> Finance Leases Operating Leases The remainder of 2019 $ 642 $ 119,242 2020 917 239,734 2021 738 241,298 2022 522 242,197 2023 73 241,904 Thereafter — 3,230,131 Total minimum lease payments 2,892 4,314,506 Less: amount representing interest ( 164 ) ( 1,850,029 ) Present value of future payments 2,728 2,464,477 Less: current obligations ( 1,087 ) ( 230,594 ) Long-term obligations $ 1,641 $ 2,233,883 </t>
  </si>
  <si>
    <t>Annual Minimum Lease Income</t>
  </si>
  <si>
    <t xml:space="preserve"> (in thousands) The remainder of 2019 $ 833,579 2020 1,504,990 2021 1,262,458 2022 1,005,159 2023 795,635 Thereafter 2,216,854 Total $ 7,618,675</t>
  </si>
  <si>
    <t>Basis of Presentation (Narrative) (Details) $ in Thousands</t>
  </si>
  <si>
    <t>12 Months Ended</t>
  </si>
  <si>
    <t>Jun. 30, 2019USD ($)</t>
  </si>
  <si>
    <t>Jun. 30, 2018USD ($)</t>
  </si>
  <si>
    <t>Jun. 30, 2019USD ($)contract</t>
  </si>
  <si>
    <t>Dec. 31, 2018USD ($)contract</t>
  </si>
  <si>
    <t>Mar. 31, 2019USD ($)</t>
  </si>
  <si>
    <t>Jan. 01, 2019USD ($)</t>
  </si>
  <si>
    <t>Basis Of Presentation [Line Items]</t>
  </si>
  <si>
    <t>Gain (loss) on remeasurement of U.S. dollar denominated intercompany loan, net of tax</t>
  </si>
  <si>
    <t>Number of intercompany loan agreements | contract</t>
  </si>
  <si>
    <t>Intercompany foreign currency outstanding balance</t>
  </si>
  <si>
    <t>Rent prepayments and financing lease right-of-use assets included in right-of-use assets</t>
  </si>
  <si>
    <t>Cumulative effect of adoption</t>
  </si>
  <si>
    <t>Tenant leases, renewal term</t>
  </si>
  <si>
    <t>5 years</t>
  </si>
  <si>
    <t>Deferred lease costs</t>
  </si>
  <si>
    <t>Amortization expense</t>
  </si>
  <si>
    <t>Unamortized deferred lease costs</t>
  </si>
  <si>
    <t>Minimum [Member]</t>
  </si>
  <si>
    <t>Lease term</t>
  </si>
  <si>
    <t>Fixed rent escalation</t>
  </si>
  <si>
    <t>2.00%</t>
  </si>
  <si>
    <t>Maximum [Member]</t>
  </si>
  <si>
    <t>10 years</t>
  </si>
  <si>
    <t>3.00%</t>
  </si>
  <si>
    <t>Basis of Presentation (Schedule of Right-of-use Assets and Liabilities) (Details) - USD ($) $ in Thousands</t>
  </si>
  <si>
    <t>Jan. 01, 2019</t>
  </si>
  <si>
    <t>Financing lease right-of-use assets, net</t>
  </si>
  <si>
    <t>Current operating lease liabilities</t>
  </si>
  <si>
    <t>Current financing lease liabilities</t>
  </si>
  <si>
    <t>Long-term operating lease liabilities</t>
  </si>
  <si>
    <t>Long-term financing lease liabilities</t>
  </si>
  <si>
    <t>Basis of Presentation (Components of Lease Cost, Lease Term, and Discount Rate) (Details) - USD ($) $ in Thousands</t>
  </si>
  <si>
    <t>Amortization of right-of-use assets</t>
  </si>
  <si>
    <t>Interest on finance lease liabilities</t>
  </si>
  <si>
    <t>Total finance lease cost</t>
  </si>
  <si>
    <t>Operating lease cost</t>
  </si>
  <si>
    <t>Variable lease cost</t>
  </si>
  <si>
    <t>Total lease cost</t>
  </si>
  <si>
    <t>Weighted Average Remaining Lease Term: Operating leases</t>
  </si>
  <si>
    <t>17 years 8 months 12 days</t>
  </si>
  <si>
    <t>Weighted Average Remaining Lease Term: Finance leases</t>
  </si>
  <si>
    <t>3 years 1 month 6 days</t>
  </si>
  <si>
    <t>Weighted Average Discount Rate: Operating leases</t>
  </si>
  <si>
    <t>6.10%</t>
  </si>
  <si>
    <t>Weighted Average Discount Rate: Finance leases</t>
  </si>
  <si>
    <t>3.90%</t>
  </si>
  <si>
    <t>Cash paid for amounts included in measurement of lease liabilities: Cash flows from operating leases</t>
  </si>
  <si>
    <t>Cash paid for amounts included in measurement of lease liabilities: Cash flows from finance leases</t>
  </si>
  <si>
    <t>Fair Value Measurements (Narrative) (Details) - USD ($) $ in Millions</t>
  </si>
  <si>
    <t>May 23, 2019</t>
  </si>
  <si>
    <t>Feb. 01, 2019</t>
  </si>
  <si>
    <t>Fair Value, Assets and Liabilities Measured on Recurring and Nonrecurring Basis [Line Items]</t>
  </si>
  <si>
    <t>Accrued earnouts</t>
  </si>
  <si>
    <t>Performance targets, maximum potential obligation</t>
  </si>
  <si>
    <t>Treasury securities</t>
  </si>
  <si>
    <t>Held-to-maturity investments, carrying value</t>
  </si>
  <si>
    <t>Held-to-maturity investments, fair value</t>
  </si>
  <si>
    <t>Short-term investments</t>
  </si>
  <si>
    <t>Purchase of short-term investments</t>
  </si>
  <si>
    <t>Sale of short-term investments</t>
  </si>
  <si>
    <t>Business Combinations and Asset Acquisitions [Member]</t>
  </si>
  <si>
    <t>2018 Term Loan [Member] | Interest Rate Swap [Member]</t>
  </si>
  <si>
    <t>Loan period</t>
  </si>
  <si>
    <t>4 years</t>
  </si>
  <si>
    <t>Notional amount</t>
  </si>
  <si>
    <t>Derivative basis spread on variable interest rate</t>
  </si>
  <si>
    <t>Derivative fixed interest rate</t>
  </si>
  <si>
    <t>4.08%</t>
  </si>
  <si>
    <t>4.495%</t>
  </si>
  <si>
    <t>Liability fair value of swaps</t>
  </si>
  <si>
    <t>Fair Value Measurements (Summary of Asset Impairment and Decommission Costs) (Details) - USD ($) $ in Thousands</t>
  </si>
  <si>
    <t>Asset impairment</t>
  </si>
  <si>
    <t>Other (including third party decommission costs)</t>
  </si>
  <si>
    <t>Total asset impairment and decommission costs</t>
  </si>
  <si>
    <t>Decommissioned Towers [Member]</t>
  </si>
  <si>
    <t>Write-off carrying value of decommissioned towers</t>
  </si>
  <si>
    <t>Restricted Cash (Narrative) (Details) - USD ($)</t>
  </si>
  <si>
    <t>Restricted Cash And Cash Equivalents Items [Line Items]</t>
  </si>
  <si>
    <t>Surety, payment and performance bonds</t>
  </si>
  <si>
    <t>Collateral payment for performance bonds</t>
  </si>
  <si>
    <t>Workers Compensation Policy [Member]</t>
  </si>
  <si>
    <t>Collateral</t>
  </si>
  <si>
    <t>Restricted Cash (Schedule of Cash, Cash Equivalents and Restricted Cash) (Details) - USD ($) $ in Thousands</t>
  </si>
  <si>
    <t>Dec. 31, 2017</t>
  </si>
  <si>
    <t>Restricted cash - current asset</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noncurrent asset</t>
  </si>
  <si>
    <t>Costs and Estimated Earnings on Uncompleted Contracts (Narrative) (Details) - customer</t>
  </si>
  <si>
    <t>Costs and estimated earnings in excess of billings on uncompleted contracts, net of billings in excess of costs and estimated earnings, percentage comprised by significant customers</t>
  </si>
  <si>
    <t>98.00%</t>
  </si>
  <si>
    <t>96.3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quisitions (Narrative) (Details)</t>
  </si>
  <si>
    <t>1 Months Ended</t>
  </si>
  <si>
    <t>Jul. 31, 2019USD ($)item</t>
  </si>
  <si>
    <t>Sep. 30, 2019site</t>
  </si>
  <si>
    <t>Jun. 30, 2019USD ($)itementity</t>
  </si>
  <si>
    <t>Business Acquisition [Line Items]</t>
  </si>
  <si>
    <t>Preliminary purchase price allocation</t>
  </si>
  <si>
    <t>Other Acquisitions [Member]</t>
  </si>
  <si>
    <t>Number of towers acquired | item</t>
  </si>
  <si>
    <t>Property and equipment</t>
  </si>
  <si>
    <t>Intangible assets</t>
  </si>
  <si>
    <t>Working capital adjustments</t>
  </si>
  <si>
    <t>Business Combination [Member]</t>
  </si>
  <si>
    <t>Number of businesses acquired | entity</t>
  </si>
  <si>
    <t>Consideration transferred</t>
  </si>
  <si>
    <t>Acquisition costs paid through the issuance of common stock</t>
  </si>
  <si>
    <t>Atlas Tower South Africa [Member] | Scenario, Forecast [Member]</t>
  </si>
  <si>
    <t>Percentage of joint venture not being acquired</t>
  </si>
  <si>
    <t>6.00%</t>
  </si>
  <si>
    <t>Number of years joint venture has been operating</t>
  </si>
  <si>
    <t>Number of sites owned and operated by joint venture | site</t>
  </si>
  <si>
    <t>Subsequent Event [Member]</t>
  </si>
  <si>
    <t>Cash paid for acquisition</t>
  </si>
  <si>
    <t>Acquisitions (Schedule of Acquisition Capital Expenditures) (Details) - USD ($) $ in Thousands</t>
  </si>
  <si>
    <t>Acquisitions of towers and related intangible assets</t>
  </si>
  <si>
    <t>Land buyouts and other assets</t>
  </si>
  <si>
    <t>Total cash acquisition capital expenditures</t>
  </si>
  <si>
    <t>Ground lease extensions</t>
  </si>
  <si>
    <t>Prepaid Expenses and Other Current Assets and Other Assets (Schedule of Prepaid Expense and Other Current Assets) (Details) - USD ($) $ in Thousands</t>
  </si>
  <si>
    <t>Prepaid ground rent</t>
  </si>
  <si>
    <t>Loan receivables</t>
  </si>
  <si>
    <t>Marketable Securities</t>
  </si>
  <si>
    <t>Other</t>
  </si>
  <si>
    <t>Total prepaid expenses and other current assets</t>
  </si>
  <si>
    <t>Prepaid Expenses and Other Current Assets and Other Assets (Schedule Of Other Assets) (Details) - USD ($) $ in Thousands</t>
  </si>
  <si>
    <t>Mar. 31, 2019</t>
  </si>
  <si>
    <t>Straight-line rent receivable</t>
  </si>
  <si>
    <t>Deferred lease costs, net</t>
  </si>
  <si>
    <t>Deferred tax asset - long term</t>
  </si>
  <si>
    <t>Total other assets</t>
  </si>
  <si>
    <t>Write-off of deferred lease costs</t>
  </si>
  <si>
    <t>Property and Equipment, Net (Narrative) (Details) - USD ($) $ in Thousands</t>
  </si>
  <si>
    <t>Depreciation expense</t>
  </si>
  <si>
    <t>Unpaid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Intangible Assets, Net (Narrative) (Details) - USD ($) $ in Millions</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Accrued Expenses (Schedule of Accrued Expenses) (Details) - USD ($) $ in Thousands</t>
  </si>
  <si>
    <t>Salaries and benefits</t>
  </si>
  <si>
    <t>Real estate and property taxes</t>
  </si>
  <si>
    <t>Total accrued expenses</t>
  </si>
  <si>
    <t>Debt (Revolving Credit Facility under the Senior Credit Agreement) (Narrative) (Details) - USD ($) $ in Thousands</t>
  </si>
  <si>
    <t>Oct. 13, 2017</t>
  </si>
  <si>
    <t>Aug. 06, 2019</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Apr. 11,
		2023</t>
  </si>
  <si>
    <t>Borrowings on the revolving credit facility</t>
  </si>
  <si>
    <t>Line of credit facility, outstanding</t>
  </si>
  <si>
    <t>Revolving credit facility, effective interest rate</t>
  </si>
  <si>
    <t>3.87%</t>
  </si>
  <si>
    <t>Revolving Credit Facility [Member] | Subsequent Event [Member]</t>
  </si>
  <si>
    <t>Minimum [Member] | Revolving Credit Facility [Member]</t>
  </si>
  <si>
    <t>Basis spread on variable interest rate</t>
  </si>
  <si>
    <t>1.125%</t>
  </si>
  <si>
    <t>0.20%</t>
  </si>
  <si>
    <t>Minimum [Member] | Revolving Credit Facility [Member] | Base Rate [Member]</t>
  </si>
  <si>
    <t>0.125%</t>
  </si>
  <si>
    <t>Maximum [Member] | Revolving Credit Facility [Member]</t>
  </si>
  <si>
    <t>1.75%</t>
  </si>
  <si>
    <t>Maximum [Member] | Revolving Credit Facility [Member] | Base Rate [Member]</t>
  </si>
  <si>
    <t>0.75%</t>
  </si>
  <si>
    <t>Debt (Term Loans under the Senior Credit Agreement) (Narrative) (Details) - USD ($)</t>
  </si>
  <si>
    <t>Apr. 11, 2018</t>
  </si>
  <si>
    <t>Mar. 31, 2018</t>
  </si>
  <si>
    <t>Debt Instrument [Line Items]</t>
  </si>
  <si>
    <t>Debt instrument, principal balance</t>
  </si>
  <si>
    <t>Repayment of term loans</t>
  </si>
  <si>
    <t>2014 Term Loan [Member]</t>
  </si>
  <si>
    <t>Debt instrument, face amount</t>
  </si>
  <si>
    <t>Debt instrument, maturity date</t>
  </si>
  <si>
    <t>Mar. 24,
		2021</t>
  </si>
  <si>
    <t>Term Loan, percentage of par value</t>
  </si>
  <si>
    <t>99.75%</t>
  </si>
  <si>
    <t>Quarterly payments</t>
  </si>
  <si>
    <t>Financing fees</t>
  </si>
  <si>
    <t>Write-off of deferred financing fees</t>
  </si>
  <si>
    <t>Discount related to debt</t>
  </si>
  <si>
    <t>2015 Term Loan [Member]</t>
  </si>
  <si>
    <t>Jun. 10,
		2022</t>
  </si>
  <si>
    <t>99.00%</t>
  </si>
  <si>
    <t>2018 Term Loan [Member]</t>
  </si>
  <si>
    <t>Apr. 11,
		2025</t>
  </si>
  <si>
    <t>Accruing interest rate during the period</t>
  </si>
  <si>
    <t>4.41%</t>
  </si>
  <si>
    <t>2014 and 2015 Term Loans [Member]</t>
  </si>
  <si>
    <t>Base Rate [Member] | 2014 Term Loan [Member]</t>
  </si>
  <si>
    <t>1.25%</t>
  </si>
  <si>
    <t>Base Rate [Member] | 2015 Term Loan [Member]</t>
  </si>
  <si>
    <t>Base Rate [Member] | 2018 Term Loan [Member]</t>
  </si>
  <si>
    <t>1.00%</t>
  </si>
  <si>
    <t>Eurodollar [Member] | 2014 Term Loan [Member]</t>
  </si>
  <si>
    <t>2.25%</t>
  </si>
  <si>
    <t>Eurodollar [Member] | 2015 Term Loan [Member]</t>
  </si>
  <si>
    <t>Eurodollar [Member] | 2018 Term Loan [Member]</t>
  </si>
  <si>
    <t>Minimum [Member] | Base Rate [Member] | 2015 Term Loan [Member]</t>
  </si>
  <si>
    <t>0.00%</t>
  </si>
  <si>
    <t>Minimum [Member] | Base Rate [Member] | 2018 Term Loan [Member]</t>
  </si>
  <si>
    <t>Minimum [Member] | Eurodollar [Member] | 2014 Term Loan [Member]</t>
  </si>
  <si>
    <t>Minimum [Member] | Eurodollar [Member] | 2015 Term Loan [Member]</t>
  </si>
  <si>
    <t>Minimum [Member] | Eurodollar [Member] | 2018 Term Loan [Member]</t>
  </si>
  <si>
    <t>Debt (Secured Tower Revenue Securities) (Narrative) (Details) - USD ($)</t>
  </si>
  <si>
    <t>Mar. 09, 2018</t>
  </si>
  <si>
    <t>Apr. 17, 2017</t>
  </si>
  <si>
    <t>Jul. 07, 2016</t>
  </si>
  <si>
    <t>Oct. 14, 2015</t>
  </si>
  <si>
    <t>Oct. 15, 2014</t>
  </si>
  <si>
    <t>Apr. 18, 2013</t>
  </si>
  <si>
    <t>2012-1C Tower Securities [Member]</t>
  </si>
  <si>
    <t>Repayments of long-term debt</t>
  </si>
  <si>
    <t>2013 Tower Securities [Member]</t>
  </si>
  <si>
    <t>Debt instrument, weighted average interest rate</t>
  </si>
  <si>
    <t>3.218%</t>
  </si>
  <si>
    <t>2013-1C Tower Securities [Member]</t>
  </si>
  <si>
    <t>Debt instrument, interest rate, stated percentage</t>
  </si>
  <si>
    <t>2.24%</t>
  </si>
  <si>
    <t>Repayment date of debt instrument</t>
  </si>
  <si>
    <t>Apr. 10,
		2018</t>
  </si>
  <si>
    <t>Apr. 9,
		2043</t>
  </si>
  <si>
    <t>2013-2C Tower Securities [Member]</t>
  </si>
  <si>
    <t>3.722%</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2016-1C Tower Securities [Member]</t>
  </si>
  <si>
    <t>2.877%</t>
  </si>
  <si>
    <t>Jul. 9,
		2021</t>
  </si>
  <si>
    <t>Jul. 10,
		2046</t>
  </si>
  <si>
    <t>2017-1C Tower Securities [Member]</t>
  </si>
  <si>
    <t>3.168%</t>
  </si>
  <si>
    <t>Apr. 11,
		2022</t>
  </si>
  <si>
    <t>Apr. 9,
		2047</t>
  </si>
  <si>
    <t>2017-1R Tower Securities [Member]</t>
  </si>
  <si>
    <t>4.459%</t>
  </si>
  <si>
    <t>2018-1C Tower Securities [Member]</t>
  </si>
  <si>
    <t>3.448%</t>
  </si>
  <si>
    <t>Mar. 9,
		2023</t>
  </si>
  <si>
    <t>Mar. 9,
		2048</t>
  </si>
  <si>
    <t>2018-1R Tower Securities [Member]</t>
  </si>
  <si>
    <t>4.949%</t>
  </si>
  <si>
    <t>Mortgage Loan [Member]</t>
  </si>
  <si>
    <t>Debt instrument, increase</t>
  </si>
  <si>
    <t>Debt instrument, decrease after giving effect to prepayment of loan components</t>
  </si>
  <si>
    <t>Debt (Senior Notes) (Narrative) (Details) - USD ($) $ in Thousands</t>
  </si>
  <si>
    <t>Aug. 15, 2016</t>
  </si>
  <si>
    <t>Jul. 01, 2014</t>
  </si>
  <si>
    <t>5.75% Senior Notes [Member]</t>
  </si>
  <si>
    <t>5.75%</t>
  </si>
  <si>
    <t>Repayments of unsecured debt</t>
  </si>
  <si>
    <t>5.625% Senior Notes [Member]</t>
  </si>
  <si>
    <t>5.625%</t>
  </si>
  <si>
    <t>2014 Senior Notes [Member]</t>
  </si>
  <si>
    <t>Unsecured senior notes</t>
  </si>
  <si>
    <t>Jul. 15,
		2022</t>
  </si>
  <si>
    <t>4.875%</t>
  </si>
  <si>
    <t>Percentage of face value price for issuance of senior notes</t>
  </si>
  <si>
    <t>99.178%</t>
  </si>
  <si>
    <t>Interest payable dates</t>
  </si>
  <si>
    <t>January 15 and July 15</t>
  </si>
  <si>
    <t>2014 Senior Notes [Member] | Redemption, Period One [Member]</t>
  </si>
  <si>
    <t>Redemption period</t>
  </si>
  <si>
    <t>Jul. 15,
		2019</t>
  </si>
  <si>
    <t>Redemption price, percentage</t>
  </si>
  <si>
    <t>101.219%</t>
  </si>
  <si>
    <t>2014 Senior Notes [Member] | Redemption, Period Two [Member]</t>
  </si>
  <si>
    <t>Jul. 15,
		2020</t>
  </si>
  <si>
    <t>100.00%</t>
  </si>
  <si>
    <t>2016 Senior Notes [Member]</t>
  </si>
  <si>
    <t>Sep. 1,
		2024</t>
  </si>
  <si>
    <t>March 1 and September 1</t>
  </si>
  <si>
    <t>104.875%</t>
  </si>
  <si>
    <t>2016 Senior Notes [Member] | Redemption, Period One [Member]</t>
  </si>
  <si>
    <t>Sep. 1,
		2019</t>
  </si>
  <si>
    <t>103.656%</t>
  </si>
  <si>
    <t>2016 Senior Notes [Member] | Redemption, Period Two [Member]</t>
  </si>
  <si>
    <t>Sep. 1,
		2020</t>
  </si>
  <si>
    <t>102.438%</t>
  </si>
  <si>
    <t>2016 Senior Notes [Member] | Redemption, Period Three [Member]</t>
  </si>
  <si>
    <t>Sep. 1,
		2021</t>
  </si>
  <si>
    <t>2016 Senior Notes [Member] | Redemption, Period Four [Member]</t>
  </si>
  <si>
    <t>Sep. 1,
		2022</t>
  </si>
  <si>
    <t>2017 Senior Notes [Member]</t>
  </si>
  <si>
    <t>Oct. 1,
		2022</t>
  </si>
  <si>
    <t>4.00%</t>
  </si>
  <si>
    <t>April 1 and October 1</t>
  </si>
  <si>
    <t>104.00%</t>
  </si>
  <si>
    <t>2017 Senior Notes [Member] | Redemption, Period One [Member]</t>
  </si>
  <si>
    <t>Oct. 1,
		2019</t>
  </si>
  <si>
    <t>102.00%</t>
  </si>
  <si>
    <t>2017 Senior Notes [Member] | Redemption, Period Two [Member]</t>
  </si>
  <si>
    <t>Oct. 1,
		2020</t>
  </si>
  <si>
    <t>101.00%</t>
  </si>
  <si>
    <t>2017 Senior Notes [Member] | Redemption, Period Three [Member]</t>
  </si>
  <si>
    <t>Oct. 1,
		2021</t>
  </si>
  <si>
    <t>Maximum [Member] | 2016 Senior Notes [Member]</t>
  </si>
  <si>
    <t>Aggregate redemption price, percentage</t>
  </si>
  <si>
    <t>35.00%</t>
  </si>
  <si>
    <t>Maximum [Member] | 2017 Senior Notes [Member]</t>
  </si>
  <si>
    <t>Debt (Schedule of Principal Values, Fair Values, and Carrying Values of Debt) (Details) - USD ($)</t>
  </si>
  <si>
    <t>Principal Balance</t>
  </si>
  <si>
    <t>Fair Value</t>
  </si>
  <si>
    <t>Carrying Value</t>
  </si>
  <si>
    <t>Less: current maturities of long-term debt</t>
  </si>
  <si>
    <t>Total long-term debt, net of current maturities</t>
  </si>
  <si>
    <t>Debt (Schedule of Cash and Non-Cash Interest Expense) (Details) - USD ($) $ in Thousands</t>
  </si>
  <si>
    <t>Cash Interest</t>
  </si>
  <si>
    <t>Non-cash Interest</t>
  </si>
  <si>
    <t>2018-1C Tower Securities [Member] | Revolving Credit Facility [Member]</t>
  </si>
  <si>
    <t>Other [Member]</t>
  </si>
  <si>
    <t>Shareholders' Equity (Narrative) (Details) - USD ($) $ / shares in Units, shares in Millions, $ in Millions</t>
  </si>
  <si>
    <t>Jul. 29, 2019</t>
  </si>
  <si>
    <t>Class of Stock [Line Items]</t>
  </si>
  <si>
    <t>Dividends, date declared</t>
  </si>
  <si>
    <t>Jul. 29,
		2019</t>
  </si>
  <si>
    <t>Dividends, amount per share</t>
  </si>
  <si>
    <t>Dividends, date to be paid</t>
  </si>
  <si>
    <t>Sep. 25,
		2019</t>
  </si>
  <si>
    <t>Dividends, date of record</t>
  </si>
  <si>
    <t>Aug. 28,
		2019</t>
  </si>
  <si>
    <t>Class A Common Stock [Member]</t>
  </si>
  <si>
    <t>Stock repurchased, shares</t>
  </si>
  <si>
    <t>Stock repurchased, value</t>
  </si>
  <si>
    <t>Weighted average price per share</t>
  </si>
  <si>
    <t>Stock Repurchase Program One [Member] | Class A Common Stock [Member]</t>
  </si>
  <si>
    <t>Stock repurchase program, remaining authorization</t>
  </si>
  <si>
    <t>Stock Repurchase Program Two [Member] | Class A Common Stock [Member] | Subsequent Event [Member]</t>
  </si>
  <si>
    <t>Stock repurchase program, authorized</t>
  </si>
  <si>
    <t>Stock-Based Compensation (Narrative) (Details) - USD ($) $ / shares in Units, $ in Millions</t>
  </si>
  <si>
    <t>Accelerated compensation cost</t>
  </si>
  <si>
    <t>Weighted-average fair value of options granted</t>
  </si>
  <si>
    <t>Total intrinsic value for options exercised</t>
  </si>
  <si>
    <t>Stock-Based Compensation (Schedule of Assumptions used to Estimate Fair Value of Stock Options) (Details)</t>
  </si>
  <si>
    <t>Risk free interest rate, Minimum</t>
  </si>
  <si>
    <t>2.57%</t>
  </si>
  <si>
    <t>Risk free interest rate, Maximum</t>
  </si>
  <si>
    <t>2.87%</t>
  </si>
  <si>
    <t>Dividend yield</t>
  </si>
  <si>
    <t>1.30%</t>
  </si>
  <si>
    <t>0.70%</t>
  </si>
  <si>
    <t>Expected volatility</t>
  </si>
  <si>
    <t>20.00%</t>
  </si>
  <si>
    <t>22.00%</t>
  </si>
  <si>
    <t>Expected lives</t>
  </si>
  <si>
    <t>4 years 7 months 6 days</t>
  </si>
  <si>
    <t>Stock-Based Compensation (Summary of Stock Option Activity) (Details) $ / shares in Units, shares in Thousands, $ in Thousands</t>
  </si>
  <si>
    <t>Jun. 30, 2019USD ($)$ / sharesshares</t>
  </si>
  <si>
    <t>Number of Shares, Outstanding at December 31, 2018 | shares</t>
  </si>
  <si>
    <t>Number of Shares, Granted | shares</t>
  </si>
  <si>
    <t>Number of Shares, Exercised | shares</t>
  </si>
  <si>
    <t>Number of Shares, Forfeited/canceled | shares</t>
  </si>
  <si>
    <t>Number of Shares,Outstanding at June 30, 2019 | shares</t>
  </si>
  <si>
    <t>Number of Shares, Exercisable at June 30, 2019 | shares</t>
  </si>
  <si>
    <t>Number of Shares, Unvested at June 30, 2019 | shares</t>
  </si>
  <si>
    <t>Weighted-Average Exercise Price Per Share, Outstanding at December 31, 2018 | $ / shares</t>
  </si>
  <si>
    <t>Weighted-Average Exercise Price Per Share, Granted | $ / shares</t>
  </si>
  <si>
    <t>Weighted-Average Exercise Price Per Share, Exercised | $ / shares</t>
  </si>
  <si>
    <t>Weighted-Average Exercise Price Per Share, Forfeited/canceled | $ / shares</t>
  </si>
  <si>
    <t>Weighted-Average Exercise Price Per Share, Outstanding at June 30, 2019 | $ / shares</t>
  </si>
  <si>
    <t>Weighted-Average Exercise Price Per Share, Exercisable at June 30, 2019 | $ / shares</t>
  </si>
  <si>
    <t>Weighted-Average Exercise Price Per Share, Unvested at June 30, 2019 | $ / shares</t>
  </si>
  <si>
    <t>Weighted-Average Remaining Contractual Life (in years), Outstanding at June 30, 2019</t>
  </si>
  <si>
    <t>Weighted-Average Remaining Contractual Life (in years), Exercisable at June 30, 2019</t>
  </si>
  <si>
    <t>3 years 3 months 18 days</t>
  </si>
  <si>
    <t>Weighted-Average Remaining Contractual Life (in years), Unvested at June 30, 2019</t>
  </si>
  <si>
    <t>5 years 7 months 6 days</t>
  </si>
  <si>
    <t>Aggregate Intrinsic Value, Outstanding at June 30, 2019 | $</t>
  </si>
  <si>
    <t>Aggregate Intrinsic Value, Exercisable at June 30, 2019 | $</t>
  </si>
  <si>
    <t>Aggregate Intrinsic Value, Unvested at June 30, 2019 | $</t>
  </si>
  <si>
    <t>Stock-Based Compensation (Summary of Restricted Stock Unit Activity) (Details) shares in Thousands</t>
  </si>
  <si>
    <t>Jun. 30, 2019$ / sharesshares</t>
  </si>
  <si>
    <t>Number of Shares, Vested | shares</t>
  </si>
  <si>
    <t>Number of Shares, Outstanding at June 30, 2019 | shares</t>
  </si>
  <si>
    <t>Weighted-Average Grant Date Fair Value per Share, Outstanding at December 31, 2018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June 30, 2019 | $ / shares</t>
  </si>
  <si>
    <t>Income Taxes (Narrative) (Details) $ in Millions</t>
  </si>
  <si>
    <t>Dec. 31, 2018USD ($)</t>
  </si>
  <si>
    <t>Net foreign operating loss carry-forward</t>
  </si>
  <si>
    <t>Segment Data (Narrative) (Details) $ in Thousands</t>
  </si>
  <si>
    <t>Jun. 30, 2019USD ($)segment</t>
  </si>
  <si>
    <t>Segment Reporting Information [Line Items]</t>
  </si>
  <si>
    <t>Number of business segments | segment</t>
  </si>
  <si>
    <t>Brazil [Member]</t>
  </si>
  <si>
    <t>Segment Data (Schedule of Segment Reporting Information) (Details) - USD ($) $ in Thousands</t>
  </si>
  <si>
    <t>Revenues</t>
  </si>
  <si>
    <t>Cost of revenues</t>
  </si>
  <si>
    <t>Operating profit</t>
  </si>
  <si>
    <t>Depreciation, amortization and accretion</t>
  </si>
  <si>
    <t>Other expense (principally interest expense and other income (expense))</t>
  </si>
  <si>
    <t>Cash capital expenditures</t>
  </si>
  <si>
    <t>Assets</t>
  </si>
  <si>
    <t>Domestic Site Leasing [Member]</t>
  </si>
  <si>
    <t>International Site Leasing [Member]</t>
  </si>
  <si>
    <t>Site Development [Member]</t>
  </si>
  <si>
    <t>Not Identified by Segment [Member]</t>
  </si>
  <si>
    <t>Earnings Per Share (Narrative) (Details) - shares shares in Millions</t>
  </si>
  <si>
    <t>Stock Options [Member]</t>
  </si>
  <si>
    <t>Antidilutive Securities Excluded from Computation of Earnings Per Share [Line Items]</t>
  </si>
  <si>
    <t>Securities excluded from earnings per share calculation</t>
  </si>
  <si>
    <t>Restricted Stock [Member]</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i>
    <t>Net income per common share:</t>
  </si>
  <si>
    <t>Commitments and Contingencies (Annual Minimum Lease Payments) (Details) $ in Thousands</t>
  </si>
  <si>
    <t>Finance Leases</t>
  </si>
  <si>
    <t>The remainder of 2019</t>
  </si>
  <si>
    <t>2020</t>
  </si>
  <si>
    <t>2021</t>
  </si>
  <si>
    <t>2022</t>
  </si>
  <si>
    <t>2023</t>
  </si>
  <si>
    <t>Thereafter</t>
  </si>
  <si>
    <t>Total minimum lease payments</t>
  </si>
  <si>
    <t>Less: amount representing interest</t>
  </si>
  <si>
    <t>Present value of future payments</t>
  </si>
  <si>
    <t>Less: current obligations</t>
  </si>
  <si>
    <t>Long-term obligations</t>
  </si>
  <si>
    <t>Operating Leases</t>
  </si>
  <si>
    <t>Commitments and Contingencies (Annual Minimum Lease Income)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113105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216</v>
      </c>
    </row>
    <row r="4" spans="1:2">
      <c r="A4" s="4" t="s">
        <v>17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v>
      </c>
      <c r="C1" s="2" t="s">
        <v>2</v>
      </c>
      <c r="D1" s="2" t="s">
        <v>47</v>
      </c>
    </row>
    <row r="2" spans="1:4">
      <c r="A2" s="3" t="s">
        <v>48</v>
      </c>
    </row>
    <row r="3" spans="1:4">
      <c r="A3" s="4" t="s">
        <v>49</v>
      </c>
      <c r="C3" s="6" t="n">
        <v>101836</v>
      </c>
      <c r="D3" s="6" t="n">
        <v>143444</v>
      </c>
    </row>
    <row r="4" spans="1:4">
      <c r="A4" s="4" t="s">
        <v>50</v>
      </c>
      <c r="C4" s="5" t="n">
        <v>22590</v>
      </c>
      <c r="D4" s="5" t="n">
        <v>32464</v>
      </c>
    </row>
    <row r="5" spans="1:4">
      <c r="A5" s="4" t="s">
        <v>51</v>
      </c>
      <c r="C5" s="5" t="n">
        <v>117476</v>
      </c>
      <c r="D5" s="5" t="n">
        <v>111035</v>
      </c>
    </row>
    <row r="6" spans="1:4">
      <c r="A6" s="4" t="s">
        <v>52</v>
      </c>
      <c r="C6" s="5" t="n">
        <v>25575</v>
      </c>
      <c r="D6" s="5" t="n">
        <v>23785</v>
      </c>
    </row>
    <row r="7" spans="1:4">
      <c r="A7" s="4" t="s">
        <v>53</v>
      </c>
      <c r="B7" s="4" t="s">
        <v>54</v>
      </c>
      <c r="C7" s="5" t="n">
        <v>48252</v>
      </c>
      <c r="D7" s="5" t="n">
        <v>63126</v>
      </c>
    </row>
    <row r="8" spans="1:4">
      <c r="A8" s="4" t="s">
        <v>55</v>
      </c>
      <c r="C8" s="5" t="n">
        <v>315729</v>
      </c>
      <c r="D8" s="5" t="n">
        <v>373854</v>
      </c>
    </row>
    <row r="9" spans="1:4">
      <c r="A9" s="4" t="s">
        <v>56</v>
      </c>
      <c r="B9" s="4" t="s">
        <v>54</v>
      </c>
      <c r="C9" s="5" t="n">
        <v>2761580</v>
      </c>
      <c r="D9" s="5" t="n">
        <v>2786355</v>
      </c>
    </row>
    <row r="10" spans="1:4">
      <c r="A10" s="4" t="s">
        <v>57</v>
      </c>
      <c r="C10" s="5" t="n">
        <v>3238031</v>
      </c>
      <c r="D10" s="5" t="n">
        <v>3331465</v>
      </c>
    </row>
    <row r="11" spans="1:4">
      <c r="A11" s="4" t="s">
        <v>58</v>
      </c>
      <c r="B11" s="4" t="s">
        <v>54</v>
      </c>
      <c r="C11" s="5" t="n">
        <v>2502601</v>
      </c>
    </row>
    <row r="12" spans="1:4">
      <c r="A12" s="4" t="s">
        <v>59</v>
      </c>
      <c r="B12" s="4" t="s">
        <v>54</v>
      </c>
      <c r="C12" s="5" t="n">
        <v>451474</v>
      </c>
      <c r="D12" s="5" t="n">
        <v>722033</v>
      </c>
    </row>
    <row r="13" spans="1:4">
      <c r="A13" s="4" t="s">
        <v>60</v>
      </c>
      <c r="C13" s="5" t="n">
        <v>9269415</v>
      </c>
      <c r="D13" s="5" t="n">
        <v>7213707</v>
      </c>
    </row>
    <row r="14" spans="1:4">
      <c r="A14" s="3" t="s">
        <v>61</v>
      </c>
    </row>
    <row r="15" spans="1:4">
      <c r="A15" s="4" t="s">
        <v>62</v>
      </c>
      <c r="C15" s="5" t="n">
        <v>41270</v>
      </c>
      <c r="D15" s="5" t="n">
        <v>34308</v>
      </c>
    </row>
    <row r="16" spans="1:4">
      <c r="A16" s="4" t="s">
        <v>63</v>
      </c>
      <c r="C16" s="5" t="n">
        <v>58483</v>
      </c>
      <c r="D16" s="5" t="n">
        <v>63665</v>
      </c>
    </row>
    <row r="17" spans="1:4">
      <c r="A17" s="4" t="s">
        <v>64</v>
      </c>
      <c r="C17" s="5" t="n">
        <v>943161</v>
      </c>
      <c r="D17" s="5" t="n">
        <v>941728</v>
      </c>
    </row>
    <row r="18" spans="1:4">
      <c r="A18" s="4" t="s">
        <v>65</v>
      </c>
      <c r="C18" s="5" t="n">
        <v>95127</v>
      </c>
      <c r="D18" s="5" t="n">
        <v>108054</v>
      </c>
    </row>
    <row r="19" spans="1:4">
      <c r="A19" s="4" t="s">
        <v>66</v>
      </c>
      <c r="C19" s="5" t="n">
        <v>49235</v>
      </c>
      <c r="D19" s="5" t="n">
        <v>48722</v>
      </c>
    </row>
    <row r="20" spans="1:4">
      <c r="A20" s="4" t="s">
        <v>67</v>
      </c>
      <c r="B20" s="4" t="s">
        <v>54</v>
      </c>
      <c r="C20" s="5" t="n">
        <v>231681</v>
      </c>
    </row>
    <row r="21" spans="1:4">
      <c r="A21" s="4" t="s">
        <v>68</v>
      </c>
      <c r="B21" s="4" t="s">
        <v>54</v>
      </c>
      <c r="C21" s="5" t="n">
        <v>9181</v>
      </c>
      <c r="D21" s="5" t="n">
        <v>9802</v>
      </c>
    </row>
    <row r="22" spans="1:4">
      <c r="A22" s="4" t="s">
        <v>69</v>
      </c>
      <c r="C22" s="5" t="n">
        <v>1428138</v>
      </c>
      <c r="D22" s="5" t="n">
        <v>1206279</v>
      </c>
    </row>
    <row r="23" spans="1:4">
      <c r="A23" s="3" t="s">
        <v>70</v>
      </c>
    </row>
    <row r="24" spans="1:4">
      <c r="A24" s="4" t="s">
        <v>71</v>
      </c>
      <c r="C24" s="5" t="n">
        <v>8749450</v>
      </c>
      <c r="D24" s="5" t="n">
        <v>8996825</v>
      </c>
    </row>
    <row r="25" spans="1:4">
      <c r="A25" s="4" t="s">
        <v>72</v>
      </c>
      <c r="C25" s="5" t="n">
        <v>2235524</v>
      </c>
    </row>
    <row r="26" spans="1:4">
      <c r="A26" s="4" t="s">
        <v>73</v>
      </c>
      <c r="B26" s="4" t="s">
        <v>54</v>
      </c>
      <c r="C26" s="5" t="n">
        <v>195649</v>
      </c>
      <c r="D26" s="5" t="n">
        <v>387426</v>
      </c>
    </row>
    <row r="27" spans="1:4">
      <c r="A27" s="4" t="s">
        <v>74</v>
      </c>
      <c r="C27" s="5" t="n">
        <v>11180623</v>
      </c>
      <c r="D27" s="5" t="n">
        <v>9384251</v>
      </c>
    </row>
    <row r="28" spans="1:4">
      <c r="A28" s="3" t="s">
        <v>75</v>
      </c>
    </row>
    <row r="29" spans="1:4">
      <c r="A29" s="4" t="s">
        <v>76</v>
      </c>
      <c r="C29" s="4" t="s">
        <v>77</v>
      </c>
      <c r="D29" s="4" t="s">
        <v>77</v>
      </c>
    </row>
    <row r="30" spans="1:4">
      <c r="A30" s="4" t="s">
        <v>78</v>
      </c>
      <c r="C30" s="5" t="n">
        <v>1131</v>
      </c>
      <c r="D30" s="5" t="n">
        <v>1124</v>
      </c>
    </row>
    <row r="31" spans="1:4">
      <c r="A31" s="4" t="s">
        <v>79</v>
      </c>
      <c r="C31" s="5" t="n">
        <v>2408385</v>
      </c>
      <c r="D31" s="5" t="n">
        <v>2270326</v>
      </c>
    </row>
    <row r="32" spans="1:4">
      <c r="A32" s="4" t="s">
        <v>80</v>
      </c>
      <c r="C32" s="5" t="n">
        <v>-5193942</v>
      </c>
      <c r="D32" s="5" t="n">
        <v>-5136368</v>
      </c>
    </row>
    <row r="33" spans="1:4">
      <c r="A33" s="4" t="s">
        <v>81</v>
      </c>
      <c r="C33" s="5" t="n">
        <v>-554920</v>
      </c>
      <c r="D33" s="5" t="n">
        <v>-511905</v>
      </c>
    </row>
    <row r="34" spans="1:4">
      <c r="A34" s="4" t="s">
        <v>82</v>
      </c>
      <c r="C34" s="5" t="n">
        <v>-3339346</v>
      </c>
      <c r="D34" s="5" t="n">
        <v>-3376823</v>
      </c>
    </row>
    <row r="35" spans="1:4">
      <c r="A35" s="4" t="s">
        <v>83</v>
      </c>
      <c r="C35" s="6" t="n">
        <v>9269415</v>
      </c>
      <c r="D35" s="6" t="n">
        <v>7213707</v>
      </c>
    </row>
    <row r="36" spans="1:4"/>
    <row r="37" spans="1:4">
      <c r="A37" s="4" t="s">
        <v>54</v>
      </c>
      <c r="B37" s="4" t="s">
        <v>84</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05</v>
      </c>
    </row>
    <row r="4" spans="1:2">
      <c r="A4" s="4" t="s">
        <v>204</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7</v>
      </c>
    </row>
    <row r="2" spans="1:3">
      <c r="A2" s="3" t="s">
        <v>86</v>
      </c>
    </row>
    <row r="3" spans="1:3">
      <c r="A3" s="4" t="s">
        <v>87</v>
      </c>
      <c r="B3" s="7" t="n">
        <v>0.01</v>
      </c>
      <c r="C3" s="7" t="n">
        <v>0.01</v>
      </c>
    </row>
    <row r="4" spans="1:3">
      <c r="A4" s="4" t="s">
        <v>88</v>
      </c>
      <c r="B4" s="5" t="n">
        <v>30000000</v>
      </c>
      <c r="C4" s="5" t="n">
        <v>300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400000000</v>
      </c>
      <c r="C8" s="5" t="n">
        <v>400000000</v>
      </c>
    </row>
    <row r="9" spans="1:3">
      <c r="A9" s="4" t="s">
        <v>93</v>
      </c>
      <c r="B9" s="5" t="n">
        <v>113090000</v>
      </c>
      <c r="C9" s="5" t="n">
        <v>112433000</v>
      </c>
    </row>
    <row r="10" spans="1:3">
      <c r="A10" s="4" t="s">
        <v>94</v>
      </c>
      <c r="B10" s="5" t="n">
        <v>113090000</v>
      </c>
      <c r="C10" s="5" t="n">
        <v>1124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4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3" t="s">
        <v>98</v>
      </c>
    </row>
    <row r="4" spans="1:6">
      <c r="A4" s="4" t="s">
        <v>99</v>
      </c>
      <c r="C4" s="6" t="n">
        <v>459003</v>
      </c>
      <c r="D4" s="6" t="n">
        <v>429884</v>
      </c>
      <c r="E4" s="6" t="n">
        <v>911186</v>
      </c>
      <c r="F4" s="6" t="n">
        <v>860426</v>
      </c>
    </row>
    <row r="5" spans="1:6">
      <c r="A5" s="4" t="s">
        <v>100</v>
      </c>
      <c r="C5" s="5" t="n">
        <v>41144</v>
      </c>
      <c r="D5" s="5" t="n">
        <v>26439</v>
      </c>
      <c r="E5" s="5" t="n">
        <v>82254</v>
      </c>
      <c r="F5" s="5" t="n">
        <v>54199</v>
      </c>
    </row>
    <row r="6" spans="1:6">
      <c r="A6" s="4" t="s">
        <v>101</v>
      </c>
      <c r="C6" s="5" t="n">
        <v>500147</v>
      </c>
      <c r="D6" s="5" t="n">
        <v>456323</v>
      </c>
      <c r="E6" s="5" t="n">
        <v>993440</v>
      </c>
      <c r="F6" s="5" t="n">
        <v>914625</v>
      </c>
    </row>
    <row r="7" spans="1:6">
      <c r="A7" s="3" t="s">
        <v>102</v>
      </c>
    </row>
    <row r="8" spans="1:6">
      <c r="A8" s="4" t="s">
        <v>103</v>
      </c>
      <c r="C8" s="5" t="n">
        <v>93460</v>
      </c>
      <c r="D8" s="5" t="n">
        <v>93688</v>
      </c>
      <c r="E8" s="5" t="n">
        <v>186175</v>
      </c>
      <c r="F8" s="5" t="n">
        <v>186506</v>
      </c>
    </row>
    <row r="9" spans="1:6">
      <c r="A9" s="4" t="s">
        <v>104</v>
      </c>
      <c r="C9" s="5" t="n">
        <v>30988</v>
      </c>
      <c r="D9" s="5" t="n">
        <v>20726</v>
      </c>
      <c r="E9" s="5" t="n">
        <v>62089</v>
      </c>
      <c r="F9" s="5" t="n">
        <v>43246</v>
      </c>
    </row>
    <row r="10" spans="1:6">
      <c r="A10" s="4" t="s">
        <v>105</v>
      </c>
      <c r="B10" s="4" t="s">
        <v>54</v>
      </c>
      <c r="C10" s="5" t="n">
        <v>55524</v>
      </c>
      <c r="D10" s="5" t="n">
        <v>35943</v>
      </c>
      <c r="E10" s="5" t="n">
        <v>106483</v>
      </c>
      <c r="F10" s="5" t="n">
        <v>71993</v>
      </c>
    </row>
    <row r="11" spans="1:6">
      <c r="A11" s="4" t="s">
        <v>106</v>
      </c>
      <c r="C11" s="5" t="n">
        <v>2539</v>
      </c>
      <c r="D11" s="5" t="n">
        <v>3133</v>
      </c>
      <c r="E11" s="5" t="n">
        <v>4976</v>
      </c>
      <c r="F11" s="5" t="n">
        <v>6177</v>
      </c>
    </row>
    <row r="12" spans="1:6">
      <c r="A12" s="4" t="s">
        <v>107</v>
      </c>
      <c r="C12" s="5" t="n">
        <v>9620</v>
      </c>
      <c r="D12" s="5" t="n">
        <v>7404</v>
      </c>
      <c r="E12" s="5" t="n">
        <v>15391</v>
      </c>
      <c r="F12" s="5" t="n">
        <v>15909</v>
      </c>
    </row>
    <row r="13" spans="1:6">
      <c r="A13" s="4" t="s">
        <v>108</v>
      </c>
      <c r="C13" s="5" t="n">
        <v>171564</v>
      </c>
      <c r="D13" s="5" t="n">
        <v>169558</v>
      </c>
      <c r="E13" s="5" t="n">
        <v>342602</v>
      </c>
      <c r="F13" s="5" t="n">
        <v>334956</v>
      </c>
    </row>
    <row r="14" spans="1:6">
      <c r="A14" s="4" t="s">
        <v>109</v>
      </c>
      <c r="C14" s="5" t="n">
        <v>363695</v>
      </c>
      <c r="D14" s="5" t="n">
        <v>330452</v>
      </c>
      <c r="E14" s="5" t="n">
        <v>717716</v>
      </c>
      <c r="F14" s="5" t="n">
        <v>658787</v>
      </c>
    </row>
    <row r="15" spans="1:6">
      <c r="A15" s="4" t="s">
        <v>110</v>
      </c>
      <c r="C15" s="5" t="n">
        <v>136452</v>
      </c>
      <c r="D15" s="5" t="n">
        <v>125871</v>
      </c>
      <c r="E15" s="5" t="n">
        <v>275724</v>
      </c>
      <c r="F15" s="5" t="n">
        <v>255838</v>
      </c>
    </row>
    <row r="16" spans="1:6">
      <c r="A16" s="3" t="s">
        <v>111</v>
      </c>
    </row>
    <row r="17" spans="1:6">
      <c r="A17" s="4" t="s">
        <v>112</v>
      </c>
      <c r="C17" s="5" t="n">
        <v>1581</v>
      </c>
      <c r="D17" s="5" t="n">
        <v>1671</v>
      </c>
      <c r="E17" s="5" t="n">
        <v>3381</v>
      </c>
      <c r="F17" s="5" t="n">
        <v>2966</v>
      </c>
    </row>
    <row r="18" spans="1:6">
      <c r="A18" s="4" t="s">
        <v>113</v>
      </c>
      <c r="C18" s="5" t="n">
        <v>-97447</v>
      </c>
      <c r="D18" s="5" t="n">
        <v>-93639</v>
      </c>
      <c r="E18" s="5" t="n">
        <v>-196114</v>
      </c>
      <c r="F18" s="5" t="n">
        <v>-182562</v>
      </c>
    </row>
    <row r="19" spans="1:6">
      <c r="A19" s="4" t="s">
        <v>114</v>
      </c>
      <c r="C19" s="5" t="n">
        <v>-651</v>
      </c>
      <c r="D19" s="5" t="n">
        <v>-638</v>
      </c>
      <c r="E19" s="5" t="n">
        <v>-1292</v>
      </c>
      <c r="F19" s="5" t="n">
        <v>-1370</v>
      </c>
    </row>
    <row r="20" spans="1:6">
      <c r="A20" s="4" t="s">
        <v>115</v>
      </c>
      <c r="C20" s="5" t="n">
        <v>-5116</v>
      </c>
      <c r="D20" s="5" t="n">
        <v>-4897</v>
      </c>
      <c r="E20" s="5" t="n">
        <v>-10176</v>
      </c>
      <c r="F20" s="5" t="n">
        <v>-10285</v>
      </c>
    </row>
    <row r="21" spans="1:6">
      <c r="A21" s="4" t="s">
        <v>116</v>
      </c>
      <c r="D21" s="5" t="n">
        <v>-13798</v>
      </c>
      <c r="F21" s="5" t="n">
        <v>-14443</v>
      </c>
    </row>
    <row r="22" spans="1:6">
      <c r="A22" s="4" t="s">
        <v>117</v>
      </c>
      <c r="C22" s="5" t="n">
        <v>12762</v>
      </c>
      <c r="D22" s="5" t="n">
        <v>-90210</v>
      </c>
      <c r="E22" s="5" t="n">
        <v>12254</v>
      </c>
      <c r="F22" s="5" t="n">
        <v>-85657</v>
      </c>
    </row>
    <row r="23" spans="1:6">
      <c r="A23" s="4" t="s">
        <v>118</v>
      </c>
      <c r="C23" s="5" t="n">
        <v>-88871</v>
      </c>
      <c r="D23" s="5" t="n">
        <v>-201511</v>
      </c>
      <c r="E23" s="5" t="n">
        <v>-191947</v>
      </c>
      <c r="F23" s="5" t="n">
        <v>-291351</v>
      </c>
    </row>
    <row r="24" spans="1:6">
      <c r="A24" s="4" t="s">
        <v>119</v>
      </c>
      <c r="C24" s="5" t="n">
        <v>47581</v>
      </c>
      <c r="D24" s="5" t="n">
        <v>-75640</v>
      </c>
      <c r="E24" s="5" t="n">
        <v>83777</v>
      </c>
      <c r="F24" s="5" t="n">
        <v>-35513</v>
      </c>
    </row>
    <row r="25" spans="1:6">
      <c r="A25" s="4" t="s">
        <v>120</v>
      </c>
      <c r="C25" s="5" t="n">
        <v>-15608</v>
      </c>
      <c r="D25" s="5" t="n">
        <v>18249</v>
      </c>
      <c r="E25" s="5" t="n">
        <v>-25815</v>
      </c>
      <c r="F25" s="5" t="n">
        <v>9667</v>
      </c>
    </row>
    <row r="26" spans="1:6">
      <c r="A26" s="4" t="s">
        <v>121</v>
      </c>
      <c r="C26" s="6" t="n">
        <v>31973</v>
      </c>
      <c r="D26" s="6" t="n">
        <v>-57391</v>
      </c>
      <c r="E26" s="6" t="n">
        <v>57962</v>
      </c>
      <c r="F26" s="6" t="n">
        <v>-25846</v>
      </c>
    </row>
    <row r="27" spans="1:6">
      <c r="A27" s="3" t="s">
        <v>122</v>
      </c>
    </row>
    <row r="28" spans="1:6">
      <c r="A28" s="4" t="s">
        <v>123</v>
      </c>
      <c r="C28" s="7" t="n">
        <v>0.28</v>
      </c>
      <c r="D28" s="7" t="n">
        <v>-0.5</v>
      </c>
      <c r="E28" s="7" t="n">
        <v>0.51</v>
      </c>
      <c r="F28" s="7" t="n">
        <v>-0.22</v>
      </c>
    </row>
    <row r="29" spans="1:6">
      <c r="A29" s="4" t="s">
        <v>124</v>
      </c>
      <c r="C29" s="7" t="n">
        <v>0.28</v>
      </c>
      <c r="D29" s="7" t="n">
        <v>-0.5</v>
      </c>
      <c r="E29" s="7" t="n">
        <v>0.51</v>
      </c>
      <c r="F29" s="7" t="n">
        <v>-0.22</v>
      </c>
    </row>
    <row r="30" spans="1:6">
      <c r="A30" s="3" t="s">
        <v>125</v>
      </c>
    </row>
    <row r="31" spans="1:6">
      <c r="A31" s="4" t="s">
        <v>123</v>
      </c>
      <c r="C31" s="5" t="n">
        <v>113205</v>
      </c>
      <c r="D31" s="5" t="n">
        <v>115064</v>
      </c>
      <c r="E31" s="5" t="n">
        <v>112958</v>
      </c>
      <c r="F31" s="5" t="n">
        <v>115775</v>
      </c>
    </row>
    <row r="32" spans="1:6">
      <c r="A32" s="4" t="s">
        <v>124</v>
      </c>
      <c r="C32" s="5" t="n">
        <v>114940</v>
      </c>
      <c r="D32" s="5" t="n">
        <v>115064</v>
      </c>
      <c r="E32" s="5" t="n">
        <v>114643</v>
      </c>
      <c r="F32" s="5" t="n">
        <v>115775</v>
      </c>
    </row>
    <row r="33" spans="1:6"/>
    <row r="34" spans="1:6">
      <c r="A34" s="4" t="s">
        <v>54</v>
      </c>
      <c r="B34" s="4" t="s">
        <v>12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9"/>
    <col customWidth="1" max="6" min="6" width="4"/>
    <col customWidth="1" max="7" min="7" width="21"/>
    <col customWidth="1" max="8" min="8" width="29"/>
    <col customWidth="1" max="9" min="9" width="21"/>
    <col customWidth="1" max="10" min="10" width="21"/>
  </cols>
  <sheetData>
    <row r="1" spans="1:10">
      <c r="A1" s="1" t="s">
        <v>315</v>
      </c>
      <c r="B1" s="2" t="s">
        <v>96</v>
      </c>
      <c r="E1" s="2" t="s">
        <v>1</v>
      </c>
      <c r="H1" s="2" t="s">
        <v>316</v>
      </c>
    </row>
    <row r="2" spans="1:10">
      <c r="B2" s="2" t="s">
        <v>317</v>
      </c>
      <c r="D2" s="2" t="s">
        <v>318</v>
      </c>
      <c r="E2" s="2" t="s">
        <v>319</v>
      </c>
      <c r="G2" s="2" t="s">
        <v>318</v>
      </c>
      <c r="H2" s="2" t="s">
        <v>320</v>
      </c>
      <c r="I2" s="2" t="s">
        <v>321</v>
      </c>
      <c r="J2" s="2" t="s">
        <v>322</v>
      </c>
    </row>
    <row r="3" spans="1:10">
      <c r="A3" s="3" t="s">
        <v>323</v>
      </c>
    </row>
    <row r="4" spans="1:10">
      <c r="A4" s="4" t="s">
        <v>324</v>
      </c>
      <c r="B4" s="6" t="n">
        <v>6000</v>
      </c>
      <c r="D4" s="6" t="n">
        <v>-58700</v>
      </c>
      <c r="E4" s="6" t="n">
        <v>4600</v>
      </c>
      <c r="G4" s="6" t="n">
        <v>-57600</v>
      </c>
    </row>
    <row r="5" spans="1:10">
      <c r="A5" s="4" t="s">
        <v>325</v>
      </c>
      <c r="E5" s="5" t="n">
        <v>2</v>
      </c>
      <c r="H5" s="5" t="n">
        <v>2</v>
      </c>
    </row>
    <row r="6" spans="1:10">
      <c r="A6" s="4" t="s">
        <v>326</v>
      </c>
      <c r="B6" s="5" t="n">
        <v>434800</v>
      </c>
      <c r="E6" s="6" t="n">
        <v>434800</v>
      </c>
      <c r="H6" s="6" t="n">
        <v>536900</v>
      </c>
    </row>
    <row r="7" spans="1:10">
      <c r="A7" s="4" t="s">
        <v>58</v>
      </c>
      <c r="B7" s="5" t="n">
        <v>2502601</v>
      </c>
      <c r="C7" s="4" t="s">
        <v>54</v>
      </c>
      <c r="E7" s="5" t="n">
        <v>2502601</v>
      </c>
      <c r="F7" s="4" t="s">
        <v>54</v>
      </c>
      <c r="J7" s="6" t="n">
        <v>2600000</v>
      </c>
    </row>
    <row r="8" spans="1:10">
      <c r="A8" s="4" t="s">
        <v>67</v>
      </c>
      <c r="B8" s="5" t="n">
        <v>231681</v>
      </c>
      <c r="C8" s="4" t="s">
        <v>54</v>
      </c>
      <c r="E8" s="5" t="n">
        <v>231681</v>
      </c>
      <c r="F8" s="4" t="s">
        <v>54</v>
      </c>
      <c r="J8" s="5" t="n">
        <v>226000</v>
      </c>
    </row>
    <row r="9" spans="1:10">
      <c r="A9" s="4" t="s">
        <v>72</v>
      </c>
      <c r="B9" s="6" t="n">
        <v>2235524</v>
      </c>
      <c r="E9" s="6" t="n">
        <v>2235524</v>
      </c>
      <c r="J9" s="5" t="n">
        <v>2300000</v>
      </c>
    </row>
    <row r="10" spans="1:10">
      <c r="A10" s="4" t="s">
        <v>327</v>
      </c>
      <c r="J10" s="5" t="n">
        <v>266300</v>
      </c>
    </row>
    <row r="11" spans="1:10">
      <c r="A11" s="4" t="s">
        <v>328</v>
      </c>
      <c r="I11" s="6" t="n">
        <v>-20968</v>
      </c>
      <c r="J11" s="6" t="n">
        <v>-21000</v>
      </c>
    </row>
    <row r="12" spans="1:10">
      <c r="A12" s="4" t="s">
        <v>329</v>
      </c>
      <c r="B12" s="4" t="s">
        <v>330</v>
      </c>
      <c r="E12" s="4" t="s">
        <v>330</v>
      </c>
    </row>
    <row r="13" spans="1:10">
      <c r="A13" s="4" t="s">
        <v>331</v>
      </c>
      <c r="B13" s="6" t="n">
        <v>600</v>
      </c>
      <c r="D13" s="5" t="n">
        <v>3100</v>
      </c>
      <c r="E13" s="6" t="n">
        <v>1100</v>
      </c>
      <c r="G13" s="5" t="n">
        <v>5900</v>
      </c>
    </row>
    <row r="14" spans="1:10">
      <c r="A14" s="4" t="s">
        <v>332</v>
      </c>
      <c r="B14" s="5" t="n">
        <v>400</v>
      </c>
      <c r="D14" s="6" t="n">
        <v>3000</v>
      </c>
      <c r="E14" s="5" t="n">
        <v>700</v>
      </c>
      <c r="G14" s="6" t="n">
        <v>6100</v>
      </c>
    </row>
    <row r="15" spans="1:10">
      <c r="A15" s="4" t="s">
        <v>333</v>
      </c>
      <c r="B15" s="6" t="n">
        <v>4300</v>
      </c>
      <c r="E15" s="6" t="n">
        <v>4300</v>
      </c>
      <c r="H15" s="6" t="n">
        <v>27000</v>
      </c>
    </row>
    <row r="16" spans="1:10">
      <c r="A16" s="4" t="s">
        <v>334</v>
      </c>
    </row>
    <row r="17" spans="1:10">
      <c r="A17" s="3" t="s">
        <v>323</v>
      </c>
    </row>
    <row r="18" spans="1:10">
      <c r="A18" s="4" t="s">
        <v>335</v>
      </c>
      <c r="B18" s="4" t="s">
        <v>330</v>
      </c>
      <c r="E18" s="4" t="s">
        <v>330</v>
      </c>
    </row>
    <row r="19" spans="1:10">
      <c r="A19" s="4" t="s">
        <v>336</v>
      </c>
      <c r="E19" s="4" t="s">
        <v>337</v>
      </c>
    </row>
    <row r="20" spans="1:10">
      <c r="A20" s="4" t="s">
        <v>329</v>
      </c>
      <c r="B20" s="4" t="s">
        <v>330</v>
      </c>
      <c r="E20" s="4" t="s">
        <v>330</v>
      </c>
    </row>
    <row r="21" spans="1:10">
      <c r="A21" s="4" t="s">
        <v>338</v>
      </c>
    </row>
    <row r="22" spans="1:10">
      <c r="A22" s="3" t="s">
        <v>323</v>
      </c>
    </row>
    <row r="23" spans="1:10">
      <c r="A23" s="4" t="s">
        <v>335</v>
      </c>
      <c r="B23" s="4" t="s">
        <v>339</v>
      </c>
      <c r="E23" s="4" t="s">
        <v>339</v>
      </c>
    </row>
    <row r="24" spans="1:10">
      <c r="A24" s="4" t="s">
        <v>336</v>
      </c>
      <c r="E24" s="4" t="s">
        <v>340</v>
      </c>
    </row>
    <row r="25" spans="1:10">
      <c r="A25" s="4" t="s">
        <v>329</v>
      </c>
      <c r="B25" s="4" t="s">
        <v>339</v>
      </c>
      <c r="E25" s="4" t="s">
        <v>339</v>
      </c>
    </row>
    <row r="26" spans="1:10"/>
    <row r="27" spans="1:10">
      <c r="A27" s="4" t="s">
        <v>54</v>
      </c>
      <c r="B27" s="4" t="s">
        <v>84</v>
      </c>
    </row>
  </sheetData>
  <mergeCells count="7">
    <mergeCell ref="A1:A2"/>
    <mergeCell ref="B1:D1"/>
    <mergeCell ref="E1:G1"/>
    <mergeCell ref="B2:C2"/>
    <mergeCell ref="E2:F2"/>
    <mergeCell ref="A26:J26"/>
    <mergeCell ref="B27:J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1</v>
      </c>
      <c r="B1" s="2" t="s">
        <v>2</v>
      </c>
      <c r="D1" s="2" t="s">
        <v>342</v>
      </c>
    </row>
    <row r="2" spans="1:4">
      <c r="A2" s="3" t="s">
        <v>205</v>
      </c>
    </row>
    <row r="3" spans="1:4">
      <c r="A3" s="4" t="s">
        <v>171</v>
      </c>
      <c r="B3" s="6" t="n">
        <v>2498979</v>
      </c>
    </row>
    <row r="4" spans="1:4">
      <c r="A4" s="4" t="s">
        <v>343</v>
      </c>
      <c r="B4" s="5" t="n">
        <v>3622</v>
      </c>
    </row>
    <row r="5" spans="1:4">
      <c r="A5" s="4" t="s">
        <v>58</v>
      </c>
      <c r="B5" s="5" t="n">
        <v>2502601</v>
      </c>
      <c r="C5" s="4" t="s">
        <v>54</v>
      </c>
      <c r="D5" s="6" t="n">
        <v>2600000</v>
      </c>
    </row>
    <row r="6" spans="1:4">
      <c r="A6" s="4" t="s">
        <v>344</v>
      </c>
      <c r="B6" s="5" t="n">
        <v>230594</v>
      </c>
    </row>
    <row r="7" spans="1:4">
      <c r="A7" s="4" t="s">
        <v>345</v>
      </c>
      <c r="B7" s="5" t="n">
        <v>1087</v>
      </c>
    </row>
    <row r="8" spans="1:4">
      <c r="A8" s="4" t="s">
        <v>67</v>
      </c>
      <c r="B8" s="5" t="n">
        <v>231681</v>
      </c>
      <c r="C8" s="4" t="s">
        <v>54</v>
      </c>
      <c r="D8" s="5" t="n">
        <v>226000</v>
      </c>
    </row>
    <row r="9" spans="1:4">
      <c r="A9" s="4" t="s">
        <v>346</v>
      </c>
      <c r="B9" s="5" t="n">
        <v>2233883</v>
      </c>
    </row>
    <row r="10" spans="1:4">
      <c r="A10" s="4" t="s">
        <v>347</v>
      </c>
      <c r="B10" s="5" t="n">
        <v>1641</v>
      </c>
    </row>
    <row r="11" spans="1:4">
      <c r="A11" s="4" t="s">
        <v>72</v>
      </c>
      <c r="B11" s="6" t="n">
        <v>2235524</v>
      </c>
      <c r="D11" s="6" t="n">
        <v>2300000</v>
      </c>
    </row>
    <row r="12" spans="1:4"/>
    <row r="13" spans="1:4">
      <c r="A13" s="4" t="s">
        <v>54</v>
      </c>
      <c r="B13" s="4" t="s">
        <v>84</v>
      </c>
    </row>
  </sheetData>
  <mergeCells count="3">
    <mergeCell ref="B1:C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348</v>
      </c>
      <c r="B1" s="2" t="s">
        <v>96</v>
      </c>
      <c r="D1" s="2" t="s">
        <v>1</v>
      </c>
    </row>
    <row r="2" spans="1:5">
      <c r="B2" s="2" t="s">
        <v>2</v>
      </c>
      <c r="C2" s="2" t="s">
        <v>97</v>
      </c>
      <c r="D2" s="2" t="s">
        <v>2</v>
      </c>
      <c r="E2" s="2" t="s">
        <v>97</v>
      </c>
    </row>
    <row r="3" spans="1:5">
      <c r="A3" s="3" t="s">
        <v>205</v>
      </c>
    </row>
    <row r="4" spans="1:5">
      <c r="A4" s="4" t="s">
        <v>349</v>
      </c>
      <c r="B4" s="6" t="n">
        <v>284</v>
      </c>
      <c r="D4" s="6" t="n">
        <v>621</v>
      </c>
    </row>
    <row r="5" spans="1:5">
      <c r="A5" s="4" t="s">
        <v>350</v>
      </c>
      <c r="B5" s="5" t="n">
        <v>26</v>
      </c>
      <c r="D5" s="5" t="n">
        <v>54</v>
      </c>
    </row>
    <row r="6" spans="1:5">
      <c r="A6" s="4" t="s">
        <v>351</v>
      </c>
      <c r="B6" s="5" t="n">
        <v>310</v>
      </c>
      <c r="D6" s="5" t="n">
        <v>675</v>
      </c>
    </row>
    <row r="7" spans="1:5">
      <c r="A7" s="4" t="s">
        <v>352</v>
      </c>
      <c r="B7" s="5" t="n">
        <v>66523</v>
      </c>
      <c r="C7" s="6" t="n">
        <v>69600</v>
      </c>
      <c r="D7" s="5" t="n">
        <v>134822</v>
      </c>
      <c r="E7" s="6" t="n">
        <v>137600</v>
      </c>
    </row>
    <row r="8" spans="1:5">
      <c r="A8" s="4" t="s">
        <v>353</v>
      </c>
      <c r="B8" s="5" t="n">
        <v>9424</v>
      </c>
      <c r="C8" s="6" t="n">
        <v>6800</v>
      </c>
      <c r="D8" s="5" t="n">
        <v>17166</v>
      </c>
      <c r="E8" s="6" t="n">
        <v>13600</v>
      </c>
    </row>
    <row r="9" spans="1:5">
      <c r="A9" s="4" t="s">
        <v>354</v>
      </c>
      <c r="B9" s="6" t="n">
        <v>76257</v>
      </c>
      <c r="D9" s="6" t="n">
        <v>152663</v>
      </c>
    </row>
    <row r="10" spans="1:5">
      <c r="A10" s="4" t="s">
        <v>355</v>
      </c>
      <c r="B10" s="4" t="s">
        <v>356</v>
      </c>
      <c r="D10" s="4" t="s">
        <v>356</v>
      </c>
    </row>
    <row r="11" spans="1:5">
      <c r="A11" s="4" t="s">
        <v>357</v>
      </c>
      <c r="B11" s="4" t="s">
        <v>358</v>
      </c>
      <c r="D11" s="4" t="s">
        <v>358</v>
      </c>
    </row>
    <row r="12" spans="1:5">
      <c r="A12" s="4" t="s">
        <v>359</v>
      </c>
      <c r="B12" s="4" t="s">
        <v>360</v>
      </c>
      <c r="D12" s="4" t="s">
        <v>360</v>
      </c>
    </row>
    <row r="13" spans="1:5">
      <c r="A13" s="4" t="s">
        <v>361</v>
      </c>
      <c r="B13" s="4" t="s">
        <v>362</v>
      </c>
      <c r="D13" s="4" t="s">
        <v>362</v>
      </c>
    </row>
    <row r="14" spans="1:5">
      <c r="A14" s="4" t="s">
        <v>363</v>
      </c>
      <c r="D14" s="6" t="n">
        <v>118615</v>
      </c>
    </row>
    <row r="15" spans="1:5">
      <c r="A15" s="4" t="s">
        <v>364</v>
      </c>
      <c r="D15" s="6" t="n">
        <v>6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5</v>
      </c>
      <c r="B1" s="2" t="s">
        <v>366</v>
      </c>
      <c r="C1" s="2" t="s">
        <v>367</v>
      </c>
      <c r="D1" s="2" t="s">
        <v>2</v>
      </c>
      <c r="E1" s="2" t="s">
        <v>2</v>
      </c>
      <c r="F1" s="2" t="s">
        <v>47</v>
      </c>
    </row>
    <row r="2" spans="1:6">
      <c r="A2" s="3" t="s">
        <v>368</v>
      </c>
    </row>
    <row r="3" spans="1:6">
      <c r="A3" s="4" t="s">
        <v>369</v>
      </c>
      <c r="D3" s="8" t="n">
        <v>0.1</v>
      </c>
      <c r="E3" s="8" t="n">
        <v>0.1</v>
      </c>
      <c r="F3" s="8" t="n">
        <v>0.5</v>
      </c>
    </row>
    <row r="4" spans="1:6">
      <c r="A4" s="4" t="s">
        <v>370</v>
      </c>
      <c r="D4" s="9" t="n">
        <v>8.9</v>
      </c>
      <c r="E4" s="9" t="n">
        <v>8.9</v>
      </c>
      <c r="F4" s="9" t="n">
        <v>13.3</v>
      </c>
    </row>
    <row r="5" spans="1:6">
      <c r="A5" s="4" t="s">
        <v>371</v>
      </c>
      <c r="D5" s="9" t="n">
        <v>0.2</v>
      </c>
      <c r="E5" s="9" t="n">
        <v>0.2</v>
      </c>
      <c r="F5" s="9" t="n">
        <v>0.2</v>
      </c>
    </row>
    <row r="6" spans="1:6">
      <c r="A6" s="4" t="s">
        <v>372</v>
      </c>
      <c r="D6" s="9" t="n">
        <v>0.2</v>
      </c>
      <c r="E6" s="9" t="n">
        <v>0.2</v>
      </c>
      <c r="F6" s="9" t="n">
        <v>0.2</v>
      </c>
    </row>
    <row r="7" spans="1:6">
      <c r="A7" s="4" t="s">
        <v>373</v>
      </c>
      <c r="D7" s="9" t="n">
        <v>0.2</v>
      </c>
      <c r="E7" s="9" t="n">
        <v>0.2</v>
      </c>
      <c r="F7" s="9" t="n">
        <v>0.2</v>
      </c>
    </row>
    <row r="8" spans="1:6">
      <c r="A8" s="4" t="s">
        <v>374</v>
      </c>
      <c r="D8" s="9" t="n">
        <v>25.3</v>
      </c>
      <c r="E8" s="9" t="n">
        <v>25.3</v>
      </c>
    </row>
    <row r="9" spans="1:6">
      <c r="A9" s="4" t="s">
        <v>375</v>
      </c>
      <c r="D9" s="5" t="n">
        <v>130</v>
      </c>
      <c r="E9" s="5" t="n">
        <v>280</v>
      </c>
    </row>
    <row r="10" spans="1:6">
      <c r="A10" s="4" t="s">
        <v>376</v>
      </c>
      <c r="D10" s="5" t="n">
        <v>105</v>
      </c>
      <c r="E10" s="5" t="n">
        <v>255</v>
      </c>
    </row>
    <row r="11" spans="1:6">
      <c r="A11" s="4" t="s">
        <v>377</v>
      </c>
    </row>
    <row r="12" spans="1:6">
      <c r="A12" s="3" t="s">
        <v>368</v>
      </c>
    </row>
    <row r="13" spans="1:6">
      <c r="A13" s="4" t="s">
        <v>370</v>
      </c>
      <c r="D13" s="9" t="n">
        <v>0.1</v>
      </c>
      <c r="E13" s="9" t="n">
        <v>0.1</v>
      </c>
      <c r="F13" s="8" t="n">
        <v>0.7</v>
      </c>
    </row>
    <row r="14" spans="1:6">
      <c r="A14" s="4" t="s">
        <v>378</v>
      </c>
    </row>
    <row r="15" spans="1:6">
      <c r="A15" s="3" t="s">
        <v>368</v>
      </c>
    </row>
    <row r="16" spans="1:6">
      <c r="A16" s="4" t="s">
        <v>379</v>
      </c>
      <c r="B16" s="4" t="s">
        <v>380</v>
      </c>
      <c r="C16" s="4" t="s">
        <v>380</v>
      </c>
    </row>
    <row r="17" spans="1:6">
      <c r="A17" s="4" t="s">
        <v>381</v>
      </c>
      <c r="B17" s="6" t="n">
        <v>750</v>
      </c>
      <c r="C17" s="6" t="n">
        <v>1200</v>
      </c>
    </row>
    <row r="18" spans="1:6">
      <c r="A18" s="4" t="s">
        <v>382</v>
      </c>
      <c r="B18" s="4" t="s">
        <v>337</v>
      </c>
      <c r="C18" s="4" t="s">
        <v>337</v>
      </c>
    </row>
    <row r="19" spans="1:6">
      <c r="A19" s="4" t="s">
        <v>383</v>
      </c>
      <c r="B19" s="4" t="s">
        <v>384</v>
      </c>
      <c r="C19" s="4" t="s">
        <v>385</v>
      </c>
    </row>
    <row r="20" spans="1:6">
      <c r="A20" s="4" t="s">
        <v>386</v>
      </c>
      <c r="D20" s="8" t="n">
        <v>51.6</v>
      </c>
      <c r="E20" s="8" t="n">
        <v>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6</v>
      </c>
      <c r="D1" s="2" t="s">
        <v>1</v>
      </c>
    </row>
    <row r="2" spans="1:5">
      <c r="B2" s="2" t="s">
        <v>2</v>
      </c>
      <c r="C2" s="2" t="s">
        <v>97</v>
      </c>
      <c r="D2" s="2" t="s">
        <v>2</v>
      </c>
      <c r="E2" s="2" t="s">
        <v>97</v>
      </c>
    </row>
    <row r="3" spans="1:5">
      <c r="A3" s="4" t="s">
        <v>388</v>
      </c>
      <c r="B3" s="6" t="n">
        <v>4282</v>
      </c>
      <c r="C3" s="6" t="n">
        <v>4526</v>
      </c>
      <c r="D3" s="6" t="n">
        <v>7585</v>
      </c>
      <c r="E3" s="6" t="n">
        <v>10382</v>
      </c>
    </row>
    <row r="4" spans="1:5">
      <c r="A4" s="4" t="s">
        <v>389</v>
      </c>
      <c r="B4" s="5" t="n">
        <v>331</v>
      </c>
      <c r="C4" s="5" t="n">
        <v>508</v>
      </c>
      <c r="D4" s="5" t="n">
        <v>642</v>
      </c>
      <c r="E4" s="5" t="n">
        <v>1156</v>
      </c>
    </row>
    <row r="5" spans="1:5">
      <c r="A5" s="4" t="s">
        <v>390</v>
      </c>
      <c r="B5" s="5" t="n">
        <v>9620</v>
      </c>
      <c r="C5" s="5" t="n">
        <v>7404</v>
      </c>
      <c r="D5" s="5" t="n">
        <v>15391</v>
      </c>
      <c r="E5" s="5" t="n">
        <v>15909</v>
      </c>
    </row>
    <row r="6" spans="1:5">
      <c r="A6" s="4" t="s">
        <v>391</v>
      </c>
    </row>
    <row r="7" spans="1:5">
      <c r="A7" s="4" t="s">
        <v>392</v>
      </c>
      <c r="B7" s="6" t="n">
        <v>5007</v>
      </c>
      <c r="C7" s="6" t="n">
        <v>2370</v>
      </c>
      <c r="D7" s="6" t="n">
        <v>7164</v>
      </c>
      <c r="E7" s="6" t="n">
        <v>43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3</v>
      </c>
      <c r="B1" s="2" t="s">
        <v>2</v>
      </c>
      <c r="C1" s="2" t="s">
        <v>47</v>
      </c>
    </row>
    <row r="2" spans="1:3">
      <c r="A2" s="3" t="s">
        <v>394</v>
      </c>
    </row>
    <row r="3" spans="1:3">
      <c r="A3" s="4" t="s">
        <v>395</v>
      </c>
      <c r="B3" s="6" t="n">
        <v>40700000</v>
      </c>
      <c r="C3" s="6" t="n">
        <v>40500000</v>
      </c>
    </row>
    <row r="4" spans="1:3">
      <c r="A4" s="4" t="s">
        <v>396</v>
      </c>
      <c r="B4" s="5" t="n">
        <v>0</v>
      </c>
      <c r="C4" s="5" t="n">
        <v>0</v>
      </c>
    </row>
    <row r="5" spans="1:3">
      <c r="A5" s="4" t="s">
        <v>397</v>
      </c>
    </row>
    <row r="6" spans="1:3">
      <c r="A6" s="3" t="s">
        <v>394</v>
      </c>
    </row>
    <row r="7" spans="1:3">
      <c r="A7" s="4" t="s">
        <v>398</v>
      </c>
      <c r="B7" s="6" t="n">
        <v>2300000</v>
      </c>
      <c r="C7" s="6" t="n">
        <v>2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47</v>
      </c>
      <c r="D1" s="2" t="s">
        <v>97</v>
      </c>
      <c r="E1" s="2" t="s">
        <v>400</v>
      </c>
    </row>
    <row r="2" spans="1:5">
      <c r="A2" s="3" t="s">
        <v>394</v>
      </c>
    </row>
    <row r="3" spans="1:5">
      <c r="A3" s="4" t="s">
        <v>49</v>
      </c>
      <c r="B3" s="6" t="n">
        <v>101836</v>
      </c>
      <c r="C3" s="6" t="n">
        <v>143444</v>
      </c>
    </row>
    <row r="4" spans="1:5">
      <c r="A4" s="4" t="s">
        <v>401</v>
      </c>
      <c r="B4" s="5" t="n">
        <v>22590</v>
      </c>
      <c r="C4" s="5" t="n">
        <v>32464</v>
      </c>
    </row>
    <row r="5" spans="1:5">
      <c r="A5" s="4" t="s">
        <v>402</v>
      </c>
      <c r="B5" s="5" t="n">
        <v>126812</v>
      </c>
      <c r="C5" s="5" t="n">
        <v>178300</v>
      </c>
      <c r="D5" s="6" t="n">
        <v>176363</v>
      </c>
      <c r="E5" s="6" t="n">
        <v>104295</v>
      </c>
    </row>
    <row r="6" spans="1:5">
      <c r="A6" s="4" t="s">
        <v>403</v>
      </c>
    </row>
    <row r="7" spans="1:5">
      <c r="A7" s="3" t="s">
        <v>394</v>
      </c>
    </row>
    <row r="8" spans="1:5">
      <c r="A8" s="4" t="s">
        <v>401</v>
      </c>
      <c r="B8" s="5" t="n">
        <v>22386</v>
      </c>
      <c r="C8" s="5" t="n">
        <v>32260</v>
      </c>
    </row>
    <row r="9" spans="1:5">
      <c r="A9" s="4" t="s">
        <v>404</v>
      </c>
    </row>
    <row r="10" spans="1:5">
      <c r="A10" s="3" t="s">
        <v>394</v>
      </c>
    </row>
    <row r="11" spans="1:5">
      <c r="A11" s="4" t="s">
        <v>401</v>
      </c>
      <c r="B11" s="5" t="n">
        <v>204</v>
      </c>
      <c r="C11" s="5" t="n">
        <v>204</v>
      </c>
    </row>
    <row r="12" spans="1:5">
      <c r="A12" s="4" t="s">
        <v>405</v>
      </c>
    </row>
    <row r="13" spans="1:5">
      <c r="A13" s="3" t="s">
        <v>394</v>
      </c>
    </row>
    <row r="14" spans="1:5">
      <c r="A14" s="4" t="s">
        <v>406</v>
      </c>
      <c r="B14" s="6" t="n">
        <v>2386</v>
      </c>
      <c r="C14" s="6" t="n">
        <v>2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316</v>
      </c>
    </row>
    <row r="2" spans="1:3">
      <c r="B2" s="2" t="s">
        <v>2</v>
      </c>
      <c r="C2" s="2" t="s">
        <v>47</v>
      </c>
    </row>
    <row r="3" spans="1:3">
      <c r="A3" s="3" t="s">
        <v>214</v>
      </c>
    </row>
    <row r="4" spans="1:3">
      <c r="A4" s="4" t="s">
        <v>408</v>
      </c>
      <c r="B4" s="4" t="s">
        <v>409</v>
      </c>
      <c r="C4" s="4" t="s">
        <v>410</v>
      </c>
    </row>
    <row r="5" spans="1:3">
      <c r="A5" s="4" t="s">
        <v>411</v>
      </c>
      <c r="B5" s="5" t="n">
        <v>8</v>
      </c>
      <c r="C5" s="5"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7</v>
      </c>
    </row>
    <row r="2" spans="1:3">
      <c r="A2" s="3" t="s">
        <v>214</v>
      </c>
    </row>
    <row r="3" spans="1:3">
      <c r="A3" s="4" t="s">
        <v>413</v>
      </c>
      <c r="B3" s="6" t="n">
        <v>52686</v>
      </c>
      <c r="C3" s="6" t="n">
        <v>38464</v>
      </c>
    </row>
    <row r="4" spans="1:3">
      <c r="A4" s="4" t="s">
        <v>414</v>
      </c>
      <c r="B4" s="5" t="n">
        <v>21632</v>
      </c>
      <c r="C4" s="5" t="n">
        <v>16655</v>
      </c>
    </row>
    <row r="5" spans="1:3">
      <c r="A5" s="4" t="s">
        <v>415</v>
      </c>
      <c r="B5" s="5" t="n">
        <v>-49990</v>
      </c>
      <c r="C5" s="5" t="n">
        <v>-31952</v>
      </c>
    </row>
    <row r="6" spans="1:3">
      <c r="A6" s="4" t="s">
        <v>416</v>
      </c>
      <c r="B6" s="6" t="n">
        <v>24328</v>
      </c>
      <c r="C6" s="6" t="n">
        <v>23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7</v>
      </c>
    </row>
    <row r="2" spans="1:3">
      <c r="A2" s="3" t="s">
        <v>214</v>
      </c>
    </row>
    <row r="3" spans="1:3">
      <c r="A3" s="4" t="s">
        <v>52</v>
      </c>
      <c r="B3" s="6" t="n">
        <v>25575</v>
      </c>
      <c r="C3" s="6" t="n">
        <v>23785</v>
      </c>
    </row>
    <row r="4" spans="1:3">
      <c r="A4" s="4" t="s">
        <v>418</v>
      </c>
      <c r="B4" s="5" t="n">
        <v>-1247</v>
      </c>
      <c r="C4" s="5" t="n">
        <v>-618</v>
      </c>
    </row>
    <row r="5" spans="1:3">
      <c r="A5" s="4" t="s">
        <v>416</v>
      </c>
      <c r="B5" s="6" t="n">
        <v>24328</v>
      </c>
      <c r="C5" s="6" t="n">
        <v>23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7</v>
      </c>
      <c r="B1" s="2" t="s">
        <v>96</v>
      </c>
      <c r="D1" s="2" t="s">
        <v>1</v>
      </c>
    </row>
    <row r="2" spans="1:5">
      <c r="B2" s="2" t="s">
        <v>2</v>
      </c>
      <c r="C2" s="2" t="s">
        <v>97</v>
      </c>
      <c r="D2" s="2" t="s">
        <v>2</v>
      </c>
      <c r="E2" s="2" t="s">
        <v>97</v>
      </c>
    </row>
    <row r="3" spans="1:5">
      <c r="A3" s="4" t="s">
        <v>128</v>
      </c>
      <c r="D3" s="6" t="n">
        <v>47901</v>
      </c>
      <c r="E3" s="6" t="n">
        <v>21707</v>
      </c>
    </row>
    <row r="4" spans="1:5">
      <c r="A4" s="4" t="s">
        <v>129</v>
      </c>
    </row>
    <row r="5" spans="1:5">
      <c r="A5" s="4" t="s">
        <v>128</v>
      </c>
      <c r="B5" s="6" t="n">
        <v>24131</v>
      </c>
      <c r="C5" s="6" t="n">
        <v>11034</v>
      </c>
      <c r="D5" s="6" t="n">
        <v>46736</v>
      </c>
      <c r="E5" s="6" t="n">
        <v>20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25"/>
    <col customWidth="1" max="3" min="3" width="18"/>
    <col customWidth="1" max="4" min="4" width="21"/>
    <col customWidth="1" max="5" min="5" width="31"/>
  </cols>
  <sheetData>
    <row r="1" spans="1:5">
      <c r="A1" s="1" t="s">
        <v>419</v>
      </c>
      <c r="B1" s="2" t="s">
        <v>420</v>
      </c>
      <c r="C1" s="2" t="s">
        <v>96</v>
      </c>
      <c r="E1" s="2" t="s">
        <v>1</v>
      </c>
    </row>
    <row r="2" spans="1:5">
      <c r="B2" s="2" t="s">
        <v>421</v>
      </c>
      <c r="C2" s="2" t="s">
        <v>422</v>
      </c>
      <c r="D2" s="2" t="s">
        <v>321</v>
      </c>
      <c r="E2" s="2" t="s">
        <v>423</v>
      </c>
    </row>
    <row r="3" spans="1:5">
      <c r="A3" s="3" t="s">
        <v>424</v>
      </c>
    </row>
    <row r="4" spans="1:5">
      <c r="A4" s="4" t="s">
        <v>425</v>
      </c>
      <c r="E4" s="6" t="n">
        <v>0</v>
      </c>
    </row>
    <row r="5" spans="1:5">
      <c r="A5" s="4" t="s">
        <v>426</v>
      </c>
    </row>
    <row r="6" spans="1:5">
      <c r="A6" s="3" t="s">
        <v>424</v>
      </c>
    </row>
    <row r="7" spans="1:5">
      <c r="A7" s="4" t="s">
        <v>427</v>
      </c>
      <c r="E7" s="5" t="n">
        <v>136</v>
      </c>
    </row>
    <row r="8" spans="1:5">
      <c r="A8" s="4" t="s">
        <v>428</v>
      </c>
      <c r="E8" s="6" t="n">
        <v>21200000</v>
      </c>
    </row>
    <row r="9" spans="1:5">
      <c r="A9" s="4" t="s">
        <v>429</v>
      </c>
      <c r="E9" s="5" t="n">
        <v>102100000</v>
      </c>
    </row>
    <row r="10" spans="1:5">
      <c r="A10" s="4" t="s">
        <v>430</v>
      </c>
      <c r="E10" s="6" t="n">
        <v>2100000</v>
      </c>
    </row>
    <row r="11" spans="1:5">
      <c r="A11" s="4" t="s">
        <v>431</v>
      </c>
    </row>
    <row r="12" spans="1:5">
      <c r="A12" s="3" t="s">
        <v>424</v>
      </c>
    </row>
    <row r="13" spans="1:5">
      <c r="A13" s="4" t="s">
        <v>432</v>
      </c>
      <c r="E13" s="5" t="n">
        <v>1</v>
      </c>
    </row>
    <row r="14" spans="1:5">
      <c r="A14" s="4" t="s">
        <v>433</v>
      </c>
      <c r="D14" s="6" t="n">
        <v>3000000</v>
      </c>
    </row>
    <row r="15" spans="1:5">
      <c r="A15" s="4" t="s">
        <v>434</v>
      </c>
      <c r="D15" s="6" t="n">
        <v>1700000</v>
      </c>
    </row>
    <row r="16" spans="1:5">
      <c r="A16" s="4" t="s">
        <v>435</v>
      </c>
    </row>
    <row r="17" spans="1:5">
      <c r="A17" s="3" t="s">
        <v>424</v>
      </c>
    </row>
    <row r="18" spans="1:5">
      <c r="A18" s="4" t="s">
        <v>436</v>
      </c>
      <c r="C18" s="4" t="s">
        <v>437</v>
      </c>
    </row>
    <row r="19" spans="1:5">
      <c r="A19" s="4" t="s">
        <v>438</v>
      </c>
      <c r="C19" s="4" t="s">
        <v>380</v>
      </c>
    </row>
    <row r="20" spans="1:5">
      <c r="A20" s="4" t="s">
        <v>439</v>
      </c>
      <c r="C20" s="5" t="n">
        <v>900</v>
      </c>
    </row>
    <row r="21" spans="1:5">
      <c r="A21" s="4" t="s">
        <v>440</v>
      </c>
    </row>
    <row r="22" spans="1:5">
      <c r="A22" s="3" t="s">
        <v>424</v>
      </c>
    </row>
    <row r="23" spans="1:5">
      <c r="A23" s="4" t="s">
        <v>427</v>
      </c>
      <c r="B23" s="5" t="n">
        <v>59</v>
      </c>
    </row>
    <row r="24" spans="1:5">
      <c r="A24" s="4" t="s">
        <v>441</v>
      </c>
      <c r="B24" s="6" t="n">
        <v>179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6</v>
      </c>
      <c r="D1" s="2" t="s">
        <v>1</v>
      </c>
    </row>
    <row r="2" spans="1:5">
      <c r="B2" s="2" t="s">
        <v>2</v>
      </c>
      <c r="C2" s="2" t="s">
        <v>97</v>
      </c>
      <c r="D2" s="2" t="s">
        <v>2</v>
      </c>
      <c r="E2" s="2" t="s">
        <v>97</v>
      </c>
    </row>
    <row r="3" spans="1:5">
      <c r="A3" s="3" t="s">
        <v>216</v>
      </c>
    </row>
    <row r="4" spans="1:5">
      <c r="A4" s="4" t="s">
        <v>443</v>
      </c>
      <c r="B4" s="6" t="n">
        <v>83264</v>
      </c>
      <c r="C4" s="6" t="n">
        <v>153235</v>
      </c>
      <c r="D4" s="6" t="n">
        <v>125412</v>
      </c>
      <c r="E4" s="6" t="n">
        <v>261590</v>
      </c>
    </row>
    <row r="5" spans="1:5">
      <c r="A5" s="4" t="s">
        <v>444</v>
      </c>
      <c r="B5" s="5" t="n">
        <v>12631</v>
      </c>
      <c r="C5" s="5" t="n">
        <v>14506</v>
      </c>
      <c r="D5" s="5" t="n">
        <v>25770</v>
      </c>
      <c r="E5" s="5" t="n">
        <v>23773</v>
      </c>
    </row>
    <row r="6" spans="1:5">
      <c r="A6" s="4" t="s">
        <v>445</v>
      </c>
      <c r="B6" s="5" t="n">
        <v>95895</v>
      </c>
      <c r="C6" s="5" t="n">
        <v>167741</v>
      </c>
      <c r="D6" s="5" t="n">
        <v>151182</v>
      </c>
      <c r="E6" s="5" t="n">
        <v>285363</v>
      </c>
    </row>
    <row r="7" spans="1:5">
      <c r="A7" s="4" t="s">
        <v>446</v>
      </c>
      <c r="B7" s="6" t="n">
        <v>3500</v>
      </c>
      <c r="C7" s="6" t="n">
        <v>3100</v>
      </c>
      <c r="D7" s="6" t="n">
        <v>6700</v>
      </c>
      <c r="E7" s="6" t="n">
        <v>9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47</v>
      </c>
    </row>
    <row r="2" spans="1:4">
      <c r="A2" s="3" t="s">
        <v>219</v>
      </c>
    </row>
    <row r="3" spans="1:4">
      <c r="A3" s="4" t="s">
        <v>448</v>
      </c>
      <c r="C3" s="6" t="n">
        <v>1409</v>
      </c>
      <c r="D3" s="6" t="n">
        <v>34276</v>
      </c>
    </row>
    <row r="4" spans="1:4">
      <c r="A4" s="4" t="s">
        <v>449</v>
      </c>
      <c r="D4" s="5" t="n">
        <v>11178</v>
      </c>
    </row>
    <row r="5" spans="1:4">
      <c r="A5" s="4" t="s">
        <v>450</v>
      </c>
      <c r="C5" s="5" t="n">
        <v>25537</v>
      </c>
      <c r="D5" s="5" t="n">
        <v>239</v>
      </c>
    </row>
    <row r="6" spans="1:4">
      <c r="A6" s="4" t="s">
        <v>451</v>
      </c>
      <c r="C6" s="5" t="n">
        <v>21306</v>
      </c>
      <c r="D6" s="5" t="n">
        <v>17433</v>
      </c>
    </row>
    <row r="7" spans="1:4">
      <c r="A7" s="4" t="s">
        <v>452</v>
      </c>
      <c r="B7" s="4" t="s">
        <v>54</v>
      </c>
      <c r="C7" s="6" t="n">
        <v>48252</v>
      </c>
      <c r="D7" s="6" t="n">
        <v>63126</v>
      </c>
    </row>
    <row r="8" spans="1:4"/>
    <row r="9" spans="1:4">
      <c r="A9" s="4" t="s">
        <v>54</v>
      </c>
      <c r="B9" s="4" t="s">
        <v>84</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3</v>
      </c>
      <c r="C1" s="2" t="s">
        <v>96</v>
      </c>
    </row>
    <row r="2" spans="1:5">
      <c r="C2" s="2" t="s">
        <v>454</v>
      </c>
      <c r="D2" s="2" t="s">
        <v>2</v>
      </c>
      <c r="E2" s="2" t="s">
        <v>47</v>
      </c>
    </row>
    <row r="3" spans="1:5">
      <c r="A3" s="3" t="s">
        <v>219</v>
      </c>
    </row>
    <row r="4" spans="1:5">
      <c r="A4" s="4" t="s">
        <v>448</v>
      </c>
      <c r="E4" s="6" t="n">
        <v>263694</v>
      </c>
    </row>
    <row r="5" spans="1:5">
      <c r="A5" s="4" t="s">
        <v>455</v>
      </c>
      <c r="D5" s="6" t="n">
        <v>326535</v>
      </c>
      <c r="E5" s="5" t="n">
        <v>322073</v>
      </c>
    </row>
    <row r="6" spans="1:5">
      <c r="A6" s="4" t="s">
        <v>449</v>
      </c>
      <c r="D6" s="5" t="n">
        <v>62317</v>
      </c>
      <c r="E6" s="5" t="n">
        <v>49255</v>
      </c>
    </row>
    <row r="7" spans="1:5">
      <c r="A7" s="4" t="s">
        <v>456</v>
      </c>
      <c r="D7" s="5" t="n">
        <v>4258</v>
      </c>
      <c r="E7" s="5" t="n">
        <v>27020</v>
      </c>
    </row>
    <row r="8" spans="1:5">
      <c r="A8" s="4" t="s">
        <v>457</v>
      </c>
      <c r="D8" s="5" t="n">
        <v>10265</v>
      </c>
      <c r="E8" s="5" t="n">
        <v>18330</v>
      </c>
    </row>
    <row r="9" spans="1:5">
      <c r="A9" s="4" t="s">
        <v>451</v>
      </c>
      <c r="D9" s="5" t="n">
        <v>48099</v>
      </c>
      <c r="E9" s="5" t="n">
        <v>41661</v>
      </c>
    </row>
    <row r="10" spans="1:5">
      <c r="A10" s="4" t="s">
        <v>458</v>
      </c>
      <c r="B10" s="4" t="s">
        <v>54</v>
      </c>
      <c r="D10" s="6" t="n">
        <v>451474</v>
      </c>
      <c r="E10" s="6" t="n">
        <v>722033</v>
      </c>
    </row>
    <row r="11" spans="1:5">
      <c r="A11" s="4" t="s">
        <v>459</v>
      </c>
      <c r="C11" s="6" t="n">
        <v>23300</v>
      </c>
    </row>
    <row r="12" spans="1:5"/>
    <row r="13" spans="1:5">
      <c r="A13" s="4" t="s">
        <v>54</v>
      </c>
      <c r="B13" s="4" t="s">
        <v>84</v>
      </c>
    </row>
  </sheetData>
  <mergeCells count="3">
    <mergeCell ref="A1:B2"/>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60</v>
      </c>
      <c r="B1" s="2" t="s">
        <v>96</v>
      </c>
      <c r="D1" s="2" t="s">
        <v>1</v>
      </c>
    </row>
    <row r="2" spans="1:6">
      <c r="B2" s="2" t="s">
        <v>2</v>
      </c>
      <c r="C2" s="2" t="s">
        <v>97</v>
      </c>
      <c r="D2" s="2" t="s">
        <v>2</v>
      </c>
      <c r="E2" s="2" t="s">
        <v>97</v>
      </c>
      <c r="F2" s="2" t="s">
        <v>47</v>
      </c>
    </row>
    <row r="3" spans="1:6">
      <c r="A3" s="3" t="s">
        <v>222</v>
      </c>
    </row>
    <row r="4" spans="1:6">
      <c r="A4" s="4" t="s">
        <v>461</v>
      </c>
      <c r="B4" s="6" t="n">
        <v>69500</v>
      </c>
      <c r="C4" s="6" t="n">
        <v>68100</v>
      </c>
      <c r="D4" s="6" t="n">
        <v>138600</v>
      </c>
      <c r="E4" s="6" t="n">
        <v>133100</v>
      </c>
    </row>
    <row r="5" spans="1:6">
      <c r="A5" s="4" t="s">
        <v>462</v>
      </c>
      <c r="B5" s="6" t="n">
        <v>12571</v>
      </c>
      <c r="D5" s="6" t="n">
        <v>12571</v>
      </c>
      <c r="F5" s="6" t="n">
        <v>123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47</v>
      </c>
    </row>
    <row r="2" spans="1:4">
      <c r="A2" s="3" t="s">
        <v>464</v>
      </c>
    </row>
    <row r="3" spans="1:4">
      <c r="A3" s="4" t="s">
        <v>465</v>
      </c>
      <c r="C3" s="6" t="n">
        <v>5816011</v>
      </c>
      <c r="D3" s="6" t="n">
        <v>5710350</v>
      </c>
    </row>
    <row r="4" spans="1:4">
      <c r="A4" s="4" t="s">
        <v>466</v>
      </c>
      <c r="C4" s="5" t="n">
        <v>-3054431</v>
      </c>
      <c r="D4" s="5" t="n">
        <v>-2923995</v>
      </c>
    </row>
    <row r="5" spans="1:4">
      <c r="A5" s="4" t="s">
        <v>56</v>
      </c>
      <c r="B5" s="4" t="s">
        <v>54</v>
      </c>
      <c r="C5" s="5" t="n">
        <v>2761580</v>
      </c>
      <c r="D5" s="5" t="n">
        <v>2786355</v>
      </c>
    </row>
    <row r="6" spans="1:4">
      <c r="A6" s="4" t="s">
        <v>467</v>
      </c>
    </row>
    <row r="7" spans="1:4">
      <c r="A7" s="3" t="s">
        <v>464</v>
      </c>
    </row>
    <row r="8" spans="1:4">
      <c r="A8" s="4" t="s">
        <v>465</v>
      </c>
      <c r="C8" s="5" t="n">
        <v>5041990</v>
      </c>
      <c r="D8" s="5" t="n">
        <v>4951321</v>
      </c>
    </row>
    <row r="9" spans="1:4">
      <c r="A9" s="4" t="s">
        <v>468</v>
      </c>
    </row>
    <row r="10" spans="1:4">
      <c r="A10" s="3" t="s">
        <v>464</v>
      </c>
    </row>
    <row r="11" spans="1:4">
      <c r="A11" s="4" t="s">
        <v>465</v>
      </c>
      <c r="C11" s="5" t="n">
        <v>34273</v>
      </c>
      <c r="D11" s="5" t="n">
        <v>35756</v>
      </c>
    </row>
    <row r="12" spans="1:4">
      <c r="A12" s="4" t="s">
        <v>469</v>
      </c>
    </row>
    <row r="13" spans="1:4">
      <c r="A13" s="3" t="s">
        <v>464</v>
      </c>
    </row>
    <row r="14" spans="1:4">
      <c r="A14" s="4" t="s">
        <v>465</v>
      </c>
      <c r="C14" s="5" t="n">
        <v>47623</v>
      </c>
      <c r="D14" s="5" t="n">
        <v>54814</v>
      </c>
    </row>
    <row r="15" spans="1:4">
      <c r="A15" s="4" t="s">
        <v>470</v>
      </c>
    </row>
    <row r="16" spans="1:4">
      <c r="A16" s="3" t="s">
        <v>464</v>
      </c>
    </row>
    <row r="17" spans="1:4">
      <c r="A17" s="4" t="s">
        <v>465</v>
      </c>
      <c r="C17" s="6" t="n">
        <v>692125</v>
      </c>
      <c r="D17" s="6" t="n">
        <v>668459</v>
      </c>
    </row>
    <row r="18" spans="1:4"/>
    <row r="19" spans="1:4">
      <c r="A19" s="4" t="s">
        <v>54</v>
      </c>
      <c r="B19" s="4" t="s">
        <v>84</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1</v>
      </c>
      <c r="B1" s="2" t="s">
        <v>96</v>
      </c>
      <c r="D1" s="2" t="s">
        <v>1</v>
      </c>
    </row>
    <row r="2" spans="1:5">
      <c r="B2" s="2" t="s">
        <v>2</v>
      </c>
      <c r="C2" s="2" t="s">
        <v>97</v>
      </c>
      <c r="D2" s="2" t="s">
        <v>2</v>
      </c>
      <c r="E2" s="2" t="s">
        <v>97</v>
      </c>
    </row>
    <row r="3" spans="1:5">
      <c r="A3" s="3" t="s">
        <v>225</v>
      </c>
    </row>
    <row r="4" spans="1:5">
      <c r="A4" s="4" t="s">
        <v>332</v>
      </c>
      <c r="B4" s="6" t="n">
        <v>102</v>
      </c>
      <c r="C4" s="8" t="n">
        <v>101.3</v>
      </c>
      <c r="D4" s="8" t="n">
        <v>203.8</v>
      </c>
      <c r="E4" s="8" t="n">
        <v>20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7</v>
      </c>
    </row>
    <row r="2" spans="1:3">
      <c r="A2" s="3" t="s">
        <v>473</v>
      </c>
    </row>
    <row r="3" spans="1:3">
      <c r="A3" s="4" t="s">
        <v>474</v>
      </c>
      <c r="B3" s="6" t="n">
        <v>6176181</v>
      </c>
      <c r="C3" s="6" t="n">
        <v>6064275</v>
      </c>
    </row>
    <row r="4" spans="1:3">
      <c r="A4" s="4" t="s">
        <v>475</v>
      </c>
      <c r="B4" s="5" t="n">
        <v>-2938150</v>
      </c>
      <c r="C4" s="5" t="n">
        <v>-2732810</v>
      </c>
    </row>
    <row r="5" spans="1:3">
      <c r="A5" s="4" t="s">
        <v>476</v>
      </c>
      <c r="B5" s="5" t="n">
        <v>3238031</v>
      </c>
      <c r="C5" s="5" t="n">
        <v>3331465</v>
      </c>
    </row>
    <row r="6" spans="1:3">
      <c r="A6" s="4" t="s">
        <v>477</v>
      </c>
    </row>
    <row r="7" spans="1:3">
      <c r="A7" s="3" t="s">
        <v>473</v>
      </c>
    </row>
    <row r="8" spans="1:3">
      <c r="A8" s="4" t="s">
        <v>474</v>
      </c>
      <c r="B8" s="5" t="n">
        <v>4476184</v>
      </c>
      <c r="C8" s="5" t="n">
        <v>4394416</v>
      </c>
    </row>
    <row r="9" spans="1:3">
      <c r="A9" s="4" t="s">
        <v>475</v>
      </c>
      <c r="B9" s="5" t="n">
        <v>-2076957</v>
      </c>
      <c r="C9" s="5" t="n">
        <v>-1928030</v>
      </c>
    </row>
    <row r="10" spans="1:3">
      <c r="A10" s="4" t="s">
        <v>476</v>
      </c>
      <c r="B10" s="5" t="n">
        <v>2399227</v>
      </c>
      <c r="C10" s="5" t="n">
        <v>2466386</v>
      </c>
    </row>
    <row r="11" spans="1:3">
      <c r="A11" s="4" t="s">
        <v>478</v>
      </c>
    </row>
    <row r="12" spans="1:3">
      <c r="A12" s="3" t="s">
        <v>473</v>
      </c>
    </row>
    <row r="13" spans="1:3">
      <c r="A13" s="4" t="s">
        <v>474</v>
      </c>
      <c r="B13" s="5" t="n">
        <v>1699997</v>
      </c>
      <c r="C13" s="5" t="n">
        <v>1669859</v>
      </c>
    </row>
    <row r="14" spans="1:3">
      <c r="A14" s="4" t="s">
        <v>475</v>
      </c>
      <c r="B14" s="5" t="n">
        <v>-861193</v>
      </c>
      <c r="C14" s="5" t="n">
        <v>-804780</v>
      </c>
    </row>
    <row r="15" spans="1:3">
      <c r="A15" s="4" t="s">
        <v>476</v>
      </c>
      <c r="B15" s="6" t="n">
        <v>838804</v>
      </c>
      <c r="C15" s="6" t="n">
        <v>865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7</v>
      </c>
    </row>
    <row r="2" spans="1:3">
      <c r="A2" s="3" t="s">
        <v>228</v>
      </c>
    </row>
    <row r="3" spans="1:3">
      <c r="A3" s="4" t="s">
        <v>480</v>
      </c>
      <c r="B3" s="6" t="n">
        <v>12425</v>
      </c>
      <c r="C3" s="6" t="n">
        <v>16015</v>
      </c>
    </row>
    <row r="4" spans="1:3">
      <c r="A4" s="4" t="s">
        <v>481</v>
      </c>
      <c r="B4" s="5" t="n">
        <v>10005</v>
      </c>
      <c r="C4" s="5" t="n">
        <v>7928</v>
      </c>
    </row>
    <row r="5" spans="1:3">
      <c r="A5" s="4" t="s">
        <v>462</v>
      </c>
      <c r="B5" s="5" t="n">
        <v>12571</v>
      </c>
      <c r="C5" s="5" t="n">
        <v>12387</v>
      </c>
    </row>
    <row r="6" spans="1:3">
      <c r="A6" s="4" t="s">
        <v>451</v>
      </c>
      <c r="B6" s="5" t="n">
        <v>23482</v>
      </c>
      <c r="C6" s="5" t="n">
        <v>27335</v>
      </c>
    </row>
    <row r="7" spans="1:3">
      <c r="A7" s="4" t="s">
        <v>482</v>
      </c>
      <c r="B7" s="6" t="n">
        <v>58483</v>
      </c>
      <c r="C7" s="6" t="n">
        <v>63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83</v>
      </c>
      <c r="B1" s="2" t="s">
        <v>484</v>
      </c>
      <c r="C1" s="2" t="s">
        <v>3</v>
      </c>
      <c r="D1" s="2" t="s">
        <v>2</v>
      </c>
      <c r="E1" s="2" t="s">
        <v>2</v>
      </c>
      <c r="F1" s="2" t="s">
        <v>97</v>
      </c>
      <c r="G1" s="2" t="s">
        <v>485</v>
      </c>
    </row>
    <row r="2" spans="1:7">
      <c r="A2" s="3" t="s">
        <v>486</v>
      </c>
    </row>
    <row r="3" spans="1:7">
      <c r="A3" s="4" t="s">
        <v>487</v>
      </c>
      <c r="E3" s="6" t="n">
        <v>335000</v>
      </c>
      <c r="F3" s="6" t="n">
        <v>500000</v>
      </c>
    </row>
    <row r="4" spans="1:7">
      <c r="A4" s="4" t="s">
        <v>488</v>
      </c>
    </row>
    <row r="5" spans="1:7">
      <c r="A5" s="3" t="s">
        <v>486</v>
      </c>
    </row>
    <row r="6" spans="1:7">
      <c r="A6" s="4" t="s">
        <v>489</v>
      </c>
      <c r="D6" s="6" t="n">
        <v>1250000</v>
      </c>
      <c r="E6" s="6" t="n">
        <v>1250000</v>
      </c>
    </row>
    <row r="7" spans="1:7">
      <c r="A7" s="4" t="s">
        <v>490</v>
      </c>
      <c r="E7" s="4" t="s">
        <v>491</v>
      </c>
    </row>
    <row r="8" spans="1:7">
      <c r="A8" s="4" t="s">
        <v>492</v>
      </c>
      <c r="E8" s="4" t="s">
        <v>493</v>
      </c>
    </row>
    <row r="9" spans="1:7">
      <c r="A9" s="4" t="s">
        <v>494</v>
      </c>
      <c r="D9" s="5" t="n">
        <v>90000</v>
      </c>
      <c r="E9" s="6" t="n">
        <v>90000</v>
      </c>
    </row>
    <row r="10" spans="1:7">
      <c r="A10" s="4" t="s">
        <v>495</v>
      </c>
      <c r="D10" s="5" t="n">
        <v>80000</v>
      </c>
      <c r="E10" s="5" t="n">
        <v>80000</v>
      </c>
    </row>
    <row r="11" spans="1:7">
      <c r="A11" s="4" t="s">
        <v>487</v>
      </c>
      <c r="B11" s="6" t="n">
        <v>460000</v>
      </c>
      <c r="D11" s="6" t="n">
        <v>120000</v>
      </c>
      <c r="E11" s="6" t="n">
        <v>335000</v>
      </c>
    </row>
    <row r="12" spans="1:7">
      <c r="A12" s="4" t="s">
        <v>496</v>
      </c>
      <c r="D12" s="4" t="s">
        <v>497</v>
      </c>
      <c r="E12" s="4" t="s">
        <v>497</v>
      </c>
    </row>
    <row r="13" spans="1:7">
      <c r="A13" s="4" t="s">
        <v>498</v>
      </c>
    </row>
    <row r="14" spans="1:7">
      <c r="A14" s="3" t="s">
        <v>486</v>
      </c>
    </row>
    <row r="15" spans="1:7">
      <c r="A15" s="4" t="s">
        <v>494</v>
      </c>
      <c r="C15" s="6" t="n">
        <v>30000</v>
      </c>
    </row>
    <row r="16" spans="1:7">
      <c r="A16" s="4" t="s">
        <v>495</v>
      </c>
      <c r="G16" s="6" t="n">
        <v>30000</v>
      </c>
    </row>
    <row r="17" spans="1:7">
      <c r="A17" s="4" t="s">
        <v>487</v>
      </c>
      <c r="C17" s="6" t="n">
        <v>80000</v>
      </c>
    </row>
    <row r="18" spans="1:7">
      <c r="A18" s="4" t="s">
        <v>499</v>
      </c>
    </row>
    <row r="19" spans="1:7">
      <c r="A19" s="3" t="s">
        <v>486</v>
      </c>
    </row>
    <row r="20" spans="1:7">
      <c r="A20" s="4" t="s">
        <v>500</v>
      </c>
      <c r="E20" s="4" t="s">
        <v>501</v>
      </c>
    </row>
    <row r="21" spans="1:7">
      <c r="A21" s="4" t="s">
        <v>490</v>
      </c>
      <c r="E21" s="4" t="s">
        <v>502</v>
      </c>
    </row>
    <row r="22" spans="1:7">
      <c r="A22" s="4" t="s">
        <v>503</v>
      </c>
    </row>
    <row r="23" spans="1:7">
      <c r="A23" s="3" t="s">
        <v>486</v>
      </c>
    </row>
    <row r="24" spans="1:7">
      <c r="A24" s="4" t="s">
        <v>500</v>
      </c>
      <c r="E24" s="4" t="s">
        <v>504</v>
      </c>
    </row>
    <row r="25" spans="1:7">
      <c r="A25" s="4" t="s">
        <v>505</v>
      </c>
    </row>
    <row r="26" spans="1:7">
      <c r="A26" s="3" t="s">
        <v>486</v>
      </c>
    </row>
    <row r="27" spans="1:7">
      <c r="A27" s="4" t="s">
        <v>500</v>
      </c>
      <c r="E27" s="4" t="s">
        <v>506</v>
      </c>
    </row>
    <row r="28" spans="1:7">
      <c r="A28" s="4" t="s">
        <v>490</v>
      </c>
      <c r="E28" s="4" t="s">
        <v>491</v>
      </c>
    </row>
    <row r="29" spans="1:7">
      <c r="A29" s="4" t="s">
        <v>507</v>
      </c>
    </row>
    <row r="30" spans="1:7">
      <c r="A30" s="3" t="s">
        <v>486</v>
      </c>
    </row>
    <row r="31" spans="1:7">
      <c r="A31" s="4" t="s">
        <v>500</v>
      </c>
      <c r="E31"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6</v>
      </c>
      <c r="D1" s="2" t="s">
        <v>1</v>
      </c>
    </row>
    <row r="2" spans="1:5">
      <c r="B2" s="2" t="s">
        <v>2</v>
      </c>
      <c r="C2" s="2" t="s">
        <v>97</v>
      </c>
      <c r="D2" s="2" t="s">
        <v>2</v>
      </c>
      <c r="E2" s="2" t="s">
        <v>97</v>
      </c>
    </row>
    <row r="3" spans="1:5">
      <c r="A3" s="3" t="s">
        <v>131</v>
      </c>
    </row>
    <row r="4" spans="1:5">
      <c r="A4" s="4" t="s">
        <v>121</v>
      </c>
      <c r="B4" s="6" t="n">
        <v>31973</v>
      </c>
      <c r="C4" s="6" t="n">
        <v>-57391</v>
      </c>
      <c r="D4" s="6" t="n">
        <v>57962</v>
      </c>
      <c r="E4" s="6" t="n">
        <v>-25846</v>
      </c>
    </row>
    <row r="5" spans="1:5">
      <c r="A5" s="4" t="s">
        <v>132</v>
      </c>
      <c r="B5" s="5" t="n">
        <v>-36281</v>
      </c>
      <c r="D5" s="5" t="n">
        <v>-51593</v>
      </c>
    </row>
    <row r="6" spans="1:5">
      <c r="A6" s="4" t="s">
        <v>133</v>
      </c>
      <c r="B6" s="5" t="n">
        <v>13122</v>
      </c>
      <c r="C6" s="5" t="n">
        <v>-121810</v>
      </c>
      <c r="D6" s="5" t="n">
        <v>8578</v>
      </c>
      <c r="E6" s="5" t="n">
        <v>-121459</v>
      </c>
    </row>
    <row r="7" spans="1:5">
      <c r="A7" s="4" t="s">
        <v>134</v>
      </c>
      <c r="B7" s="6" t="n">
        <v>8814</v>
      </c>
      <c r="C7" s="6" t="n">
        <v>-179201</v>
      </c>
      <c r="D7" s="6" t="n">
        <v>14947</v>
      </c>
      <c r="E7" s="6" t="n">
        <v>-1473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6"/>
    <col customWidth="1" max="8" min="8" width="15"/>
    <col customWidth="1" max="9" min="9" width="16"/>
  </cols>
  <sheetData>
    <row r="1" spans="1:9">
      <c r="A1" s="1" t="s">
        <v>509</v>
      </c>
      <c r="B1" s="2" t="s">
        <v>366</v>
      </c>
      <c r="C1" s="2" t="s">
        <v>367</v>
      </c>
      <c r="D1" s="2" t="s">
        <v>510</v>
      </c>
      <c r="E1" s="2" t="s">
        <v>2</v>
      </c>
      <c r="F1" s="2" t="s">
        <v>511</v>
      </c>
      <c r="G1" s="2" t="s">
        <v>2</v>
      </c>
      <c r="H1" s="2" t="s">
        <v>97</v>
      </c>
      <c r="I1" s="2" t="s">
        <v>47</v>
      </c>
    </row>
    <row r="2" spans="1:9">
      <c r="A2" s="3" t="s">
        <v>512</v>
      </c>
    </row>
    <row r="3" spans="1:9">
      <c r="A3" s="4" t="s">
        <v>513</v>
      </c>
      <c r="E3" s="6" t="n">
        <v>9771000000</v>
      </c>
      <c r="G3" s="6" t="n">
        <v>9771000000</v>
      </c>
      <c r="I3" s="6" t="n">
        <v>10028000000</v>
      </c>
    </row>
    <row r="4" spans="1:9">
      <c r="A4" s="4" t="s">
        <v>514</v>
      </c>
      <c r="G4" s="5" t="n">
        <v>12000000</v>
      </c>
      <c r="H4" s="6" t="n">
        <v>1935000000</v>
      </c>
    </row>
    <row r="5" spans="1:9">
      <c r="A5" s="4" t="s">
        <v>515</v>
      </c>
    </row>
    <row r="6" spans="1:9">
      <c r="A6" s="3" t="s">
        <v>512</v>
      </c>
    </row>
    <row r="7" spans="1:9">
      <c r="A7" s="4" t="s">
        <v>516</v>
      </c>
      <c r="E7" s="6" t="n">
        <v>1500000000</v>
      </c>
      <c r="G7" s="6" t="n">
        <v>1500000000</v>
      </c>
    </row>
    <row r="8" spans="1:9">
      <c r="A8" s="4" t="s">
        <v>517</v>
      </c>
      <c r="G8" s="4" t="s">
        <v>518</v>
      </c>
    </row>
    <row r="9" spans="1:9">
      <c r="A9" s="4" t="s">
        <v>519</v>
      </c>
      <c r="E9" s="4" t="s">
        <v>520</v>
      </c>
      <c r="G9" s="4" t="s">
        <v>520</v>
      </c>
    </row>
    <row r="10" spans="1:9">
      <c r="A10" s="4" t="s">
        <v>521</v>
      </c>
      <c r="G10" s="6" t="n">
        <v>3800000</v>
      </c>
    </row>
    <row r="11" spans="1:9">
      <c r="A11" s="4" t="s">
        <v>522</v>
      </c>
      <c r="E11" s="6" t="n">
        <v>14100000</v>
      </c>
      <c r="G11" s="5" t="n">
        <v>14100000</v>
      </c>
    </row>
    <row r="12" spans="1:9">
      <c r="A12" s="4" t="s">
        <v>514</v>
      </c>
      <c r="D12" s="6" t="n">
        <v>1443800000</v>
      </c>
      <c r="F12" s="6" t="n">
        <v>3800000</v>
      </c>
    </row>
    <row r="13" spans="1:9">
      <c r="A13" s="4" t="s">
        <v>523</v>
      </c>
      <c r="D13" s="5" t="n">
        <v>5800000</v>
      </c>
    </row>
    <row r="14" spans="1:9">
      <c r="A14" s="4" t="s">
        <v>524</v>
      </c>
      <c r="D14" s="5" t="n">
        <v>1700000</v>
      </c>
    </row>
    <row r="15" spans="1:9">
      <c r="A15" s="4" t="s">
        <v>525</v>
      </c>
    </row>
    <row r="16" spans="1:9">
      <c r="A16" s="3" t="s">
        <v>512</v>
      </c>
    </row>
    <row r="17" spans="1:9">
      <c r="A17" s="4" t="s">
        <v>516</v>
      </c>
      <c r="E17" s="6" t="n">
        <v>500000000</v>
      </c>
      <c r="G17" s="6" t="n">
        <v>500000000</v>
      </c>
    </row>
    <row r="18" spans="1:9">
      <c r="A18" s="4" t="s">
        <v>517</v>
      </c>
      <c r="G18" s="4" t="s">
        <v>526</v>
      </c>
    </row>
    <row r="19" spans="1:9">
      <c r="A19" s="4" t="s">
        <v>519</v>
      </c>
      <c r="E19" s="4" t="s">
        <v>527</v>
      </c>
      <c r="G19" s="4" t="s">
        <v>527</v>
      </c>
    </row>
    <row r="20" spans="1:9">
      <c r="A20" s="4" t="s">
        <v>521</v>
      </c>
      <c r="G20" s="6" t="n">
        <v>1300000</v>
      </c>
    </row>
    <row r="21" spans="1:9">
      <c r="A21" s="4" t="s">
        <v>522</v>
      </c>
      <c r="E21" s="6" t="n">
        <v>5500000</v>
      </c>
      <c r="G21" s="6" t="n">
        <v>5500000</v>
      </c>
    </row>
    <row r="22" spans="1:9">
      <c r="A22" s="4" t="s">
        <v>514</v>
      </c>
      <c r="D22" s="5" t="n">
        <v>486300000</v>
      </c>
      <c r="F22" s="6" t="n">
        <v>1300000</v>
      </c>
    </row>
    <row r="23" spans="1:9">
      <c r="A23" s="4" t="s">
        <v>523</v>
      </c>
      <c r="D23" s="5" t="n">
        <v>3200000</v>
      </c>
    </row>
    <row r="24" spans="1:9">
      <c r="A24" s="4" t="s">
        <v>524</v>
      </c>
      <c r="D24" s="5" t="n">
        <v>3100000</v>
      </c>
    </row>
    <row r="25" spans="1:9">
      <c r="A25" s="4" t="s">
        <v>528</v>
      </c>
    </row>
    <row r="26" spans="1:9">
      <c r="A26" s="3" t="s">
        <v>512</v>
      </c>
    </row>
    <row r="27" spans="1:9">
      <c r="A27" s="4" t="s">
        <v>516</v>
      </c>
      <c r="D27" s="6" t="n">
        <v>2400000000</v>
      </c>
    </row>
    <row r="28" spans="1:9">
      <c r="A28" s="4" t="s">
        <v>517</v>
      </c>
      <c r="G28" s="4" t="s">
        <v>529</v>
      </c>
    </row>
    <row r="29" spans="1:9">
      <c r="A29" s="4" t="s">
        <v>519</v>
      </c>
      <c r="D29" s="4" t="s">
        <v>520</v>
      </c>
    </row>
    <row r="30" spans="1:9">
      <c r="A30" s="4" t="s">
        <v>521</v>
      </c>
      <c r="G30" s="6" t="n">
        <v>6000000</v>
      </c>
    </row>
    <row r="31" spans="1:9">
      <c r="A31" s="4" t="s">
        <v>530</v>
      </c>
      <c r="G31" s="4" t="s">
        <v>531</v>
      </c>
    </row>
    <row r="32" spans="1:9">
      <c r="A32" s="4" t="s">
        <v>513</v>
      </c>
      <c r="E32" s="5" t="n">
        <v>2376000000</v>
      </c>
      <c r="G32" s="6" t="n">
        <v>2376000000</v>
      </c>
      <c r="I32" s="6" t="n">
        <v>2388000000</v>
      </c>
    </row>
    <row r="33" spans="1:9">
      <c r="A33" s="4" t="s">
        <v>522</v>
      </c>
      <c r="E33" s="5" t="n">
        <v>16800000</v>
      </c>
      <c r="G33" s="5" t="n">
        <v>16800000</v>
      </c>
    </row>
    <row r="34" spans="1:9">
      <c r="A34" s="4" t="s">
        <v>514</v>
      </c>
      <c r="E34" s="6" t="n">
        <v>6000000</v>
      </c>
      <c r="G34" s="6" t="n">
        <v>12000000</v>
      </c>
    </row>
    <row r="35" spans="1:9">
      <c r="A35" s="4" t="s">
        <v>378</v>
      </c>
    </row>
    <row r="36" spans="1:9">
      <c r="A36" s="3" t="s">
        <v>512</v>
      </c>
    </row>
    <row r="37" spans="1:9">
      <c r="A37" s="4" t="s">
        <v>379</v>
      </c>
      <c r="B37" s="4" t="s">
        <v>380</v>
      </c>
      <c r="C37" s="4" t="s">
        <v>380</v>
      </c>
    </row>
    <row r="38" spans="1:9">
      <c r="A38" s="4" t="s">
        <v>381</v>
      </c>
      <c r="B38" s="6" t="n">
        <v>750000000</v>
      </c>
      <c r="C38" s="6" t="n">
        <v>1200000000</v>
      </c>
    </row>
    <row r="39" spans="1:9">
      <c r="A39" s="4" t="s">
        <v>382</v>
      </c>
      <c r="B39" s="4" t="s">
        <v>337</v>
      </c>
      <c r="C39" s="4" t="s">
        <v>337</v>
      </c>
    </row>
    <row r="40" spans="1:9">
      <c r="A40" s="4" t="s">
        <v>383</v>
      </c>
      <c r="B40" s="4" t="s">
        <v>384</v>
      </c>
      <c r="C40" s="4" t="s">
        <v>385</v>
      </c>
    </row>
    <row r="41" spans="1:9">
      <c r="A41" s="4" t="s">
        <v>532</v>
      </c>
    </row>
    <row r="42" spans="1:9">
      <c r="A42" s="3" t="s">
        <v>512</v>
      </c>
    </row>
    <row r="43" spans="1:9">
      <c r="A43" s="4" t="s">
        <v>514</v>
      </c>
      <c r="D43" s="6" t="n">
        <v>1930000000</v>
      </c>
    </row>
    <row r="44" spans="1:9">
      <c r="A44" s="4" t="s">
        <v>533</v>
      </c>
    </row>
    <row r="45" spans="1:9">
      <c r="A45" s="3" t="s">
        <v>512</v>
      </c>
    </row>
    <row r="46" spans="1:9">
      <c r="A46" s="4" t="s">
        <v>500</v>
      </c>
      <c r="G46" s="4" t="s">
        <v>534</v>
      </c>
    </row>
    <row r="47" spans="1:9">
      <c r="A47" s="4" t="s">
        <v>535</v>
      </c>
    </row>
    <row r="48" spans="1:9">
      <c r="A48" s="3" t="s">
        <v>512</v>
      </c>
    </row>
    <row r="49" spans="1:9">
      <c r="A49" s="4" t="s">
        <v>500</v>
      </c>
      <c r="G49" s="4" t="s">
        <v>534</v>
      </c>
    </row>
    <row r="50" spans="1:9">
      <c r="A50" s="4" t="s">
        <v>536</v>
      </c>
    </row>
    <row r="51" spans="1:9">
      <c r="A51" s="3" t="s">
        <v>512</v>
      </c>
    </row>
    <row r="52" spans="1:9">
      <c r="A52" s="4" t="s">
        <v>500</v>
      </c>
      <c r="D52" s="4" t="s">
        <v>537</v>
      </c>
    </row>
    <row r="53" spans="1:9">
      <c r="A53" s="4" t="s">
        <v>538</v>
      </c>
    </row>
    <row r="54" spans="1:9">
      <c r="A54" s="3" t="s">
        <v>512</v>
      </c>
    </row>
    <row r="55" spans="1:9">
      <c r="A55" s="4" t="s">
        <v>500</v>
      </c>
      <c r="G55" s="4" t="s">
        <v>539</v>
      </c>
    </row>
    <row r="56" spans="1:9">
      <c r="A56" s="4" t="s">
        <v>540</v>
      </c>
    </row>
    <row r="57" spans="1:9">
      <c r="A57" s="3" t="s">
        <v>512</v>
      </c>
    </row>
    <row r="58" spans="1:9">
      <c r="A58" s="4" t="s">
        <v>500</v>
      </c>
      <c r="G58" s="4" t="s">
        <v>539</v>
      </c>
    </row>
    <row r="59" spans="1:9">
      <c r="A59" s="4" t="s">
        <v>541</v>
      </c>
    </row>
    <row r="60" spans="1:9">
      <c r="A60" s="3" t="s">
        <v>512</v>
      </c>
    </row>
    <row r="61" spans="1:9">
      <c r="A61" s="4" t="s">
        <v>500</v>
      </c>
      <c r="D61" s="4" t="s">
        <v>337</v>
      </c>
    </row>
    <row r="62" spans="1:9">
      <c r="A62" s="4" t="s">
        <v>542</v>
      </c>
    </row>
    <row r="63" spans="1:9">
      <c r="A63" s="3" t="s">
        <v>512</v>
      </c>
    </row>
    <row r="64" spans="1:9">
      <c r="A64" s="4" t="s">
        <v>500</v>
      </c>
      <c r="G64" s="4" t="s">
        <v>543</v>
      </c>
    </row>
    <row r="65" spans="1:9">
      <c r="A65" s="4" t="s">
        <v>544</v>
      </c>
    </row>
    <row r="66" spans="1:9">
      <c r="A66" s="3" t="s">
        <v>512</v>
      </c>
    </row>
    <row r="67" spans="1:9">
      <c r="A67" s="4" t="s">
        <v>500</v>
      </c>
      <c r="D67" s="4" t="s">
        <v>543</v>
      </c>
    </row>
    <row r="68" spans="1:9">
      <c r="A68" s="4" t="s">
        <v>545</v>
      </c>
    </row>
    <row r="69" spans="1:9">
      <c r="A69" s="3" t="s">
        <v>512</v>
      </c>
    </row>
    <row r="70" spans="1:9">
      <c r="A70" s="4" t="s">
        <v>500</v>
      </c>
      <c r="G70" s="4" t="s">
        <v>543</v>
      </c>
    </row>
    <row r="71" spans="1:9">
      <c r="A71" s="4" t="s">
        <v>546</v>
      </c>
    </row>
    <row r="72" spans="1:9">
      <c r="A72" s="3" t="s">
        <v>512</v>
      </c>
    </row>
    <row r="73" spans="1:9">
      <c r="A73" s="4" t="s">
        <v>500</v>
      </c>
      <c r="G73" s="4" t="s">
        <v>543</v>
      </c>
    </row>
    <row r="74" spans="1:9">
      <c r="A74" s="4" t="s">
        <v>547</v>
      </c>
    </row>
    <row r="75" spans="1:9">
      <c r="A75" s="3" t="s">
        <v>512</v>
      </c>
    </row>
    <row r="76" spans="1:9">
      <c r="A76" s="4" t="s">
        <v>500</v>
      </c>
      <c r="D76" s="4" t="s">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548</v>
      </c>
      <c r="B1" s="2" t="s">
        <v>549</v>
      </c>
      <c r="C1" s="2" t="s">
        <v>550</v>
      </c>
      <c r="D1" s="2" t="s">
        <v>551</v>
      </c>
      <c r="E1" s="2" t="s">
        <v>552</v>
      </c>
      <c r="F1" s="2" t="s">
        <v>553</v>
      </c>
      <c r="G1" s="2" t="s">
        <v>554</v>
      </c>
      <c r="H1" s="2" t="s">
        <v>2</v>
      </c>
    </row>
    <row r="2" spans="1:8">
      <c r="A2" s="4" t="s">
        <v>555</v>
      </c>
    </row>
    <row r="3" spans="1:8">
      <c r="A3" s="3" t="s">
        <v>512</v>
      </c>
    </row>
    <row r="4" spans="1:8">
      <c r="A4" s="4" t="s">
        <v>556</v>
      </c>
      <c r="C4" s="6" t="n">
        <v>610000000</v>
      </c>
    </row>
    <row r="5" spans="1:8">
      <c r="A5" s="4" t="s">
        <v>557</v>
      </c>
    </row>
    <row r="6" spans="1:8">
      <c r="A6" s="3" t="s">
        <v>512</v>
      </c>
    </row>
    <row r="7" spans="1:8">
      <c r="A7" s="4" t="s">
        <v>516</v>
      </c>
      <c r="G7" s="6" t="n">
        <v>1330000000</v>
      </c>
    </row>
    <row r="8" spans="1:8">
      <c r="A8" s="4" t="s">
        <v>522</v>
      </c>
      <c r="G8" s="6" t="n">
        <v>11000000</v>
      </c>
    </row>
    <row r="9" spans="1:8">
      <c r="A9" s="4" t="s">
        <v>558</v>
      </c>
      <c r="G9" s="4" t="s">
        <v>559</v>
      </c>
    </row>
    <row r="10" spans="1:8">
      <c r="A10" s="4" t="s">
        <v>560</v>
      </c>
    </row>
    <row r="11" spans="1:8">
      <c r="A11" s="3" t="s">
        <v>512</v>
      </c>
    </row>
    <row r="12" spans="1:8">
      <c r="A12" s="4" t="s">
        <v>516</v>
      </c>
      <c r="G12" s="6" t="n">
        <v>425000000</v>
      </c>
    </row>
    <row r="13" spans="1:8">
      <c r="A13" s="4" t="s">
        <v>561</v>
      </c>
      <c r="G13" s="4" t="s">
        <v>562</v>
      </c>
    </row>
    <row r="14" spans="1:8">
      <c r="A14" s="4" t="s">
        <v>563</v>
      </c>
      <c r="G14" s="4" t="s">
        <v>564</v>
      </c>
    </row>
    <row r="15" spans="1:8">
      <c r="A15" s="4" t="s">
        <v>517</v>
      </c>
      <c r="G15" s="4" t="s">
        <v>565</v>
      </c>
    </row>
    <row r="16" spans="1:8">
      <c r="A16" s="4" t="s">
        <v>556</v>
      </c>
      <c r="B16" s="6" t="n">
        <v>425000000</v>
      </c>
    </row>
    <row r="17" spans="1:8">
      <c r="A17" s="4" t="s">
        <v>566</v>
      </c>
    </row>
    <row r="18" spans="1:8">
      <c r="A18" s="3" t="s">
        <v>512</v>
      </c>
    </row>
    <row r="19" spans="1:8">
      <c r="A19" s="4" t="s">
        <v>516</v>
      </c>
      <c r="G19" s="6" t="n">
        <v>575000000</v>
      </c>
    </row>
    <row r="20" spans="1:8">
      <c r="A20" s="4" t="s">
        <v>561</v>
      </c>
      <c r="G20" s="4" t="s">
        <v>567</v>
      </c>
    </row>
    <row r="21" spans="1:8">
      <c r="A21" s="4" t="s">
        <v>563</v>
      </c>
      <c r="G21" s="4" t="s">
        <v>493</v>
      </c>
    </row>
    <row r="22" spans="1:8">
      <c r="A22" s="4" t="s">
        <v>517</v>
      </c>
      <c r="G22" s="4" t="s">
        <v>568</v>
      </c>
      <c r="H22" s="4" t="s">
        <v>493</v>
      </c>
    </row>
    <row r="23" spans="1:8">
      <c r="A23" s="4" t="s">
        <v>569</v>
      </c>
    </row>
    <row r="24" spans="1:8">
      <c r="A24" s="3" t="s">
        <v>512</v>
      </c>
    </row>
    <row r="25" spans="1:8">
      <c r="A25" s="4" t="s">
        <v>516</v>
      </c>
      <c r="G25" s="6" t="n">
        <v>330000000</v>
      </c>
    </row>
    <row r="26" spans="1:8">
      <c r="A26" s="4" t="s">
        <v>561</v>
      </c>
      <c r="G26" s="4" t="s">
        <v>570</v>
      </c>
    </row>
    <row r="27" spans="1:8">
      <c r="A27" s="4" t="s">
        <v>563</v>
      </c>
      <c r="G27" s="4" t="s">
        <v>564</v>
      </c>
    </row>
    <row r="28" spans="1:8">
      <c r="A28" s="4" t="s">
        <v>517</v>
      </c>
      <c r="G28" s="4" t="s">
        <v>565</v>
      </c>
    </row>
    <row r="29" spans="1:8">
      <c r="A29" s="4" t="s">
        <v>556</v>
      </c>
      <c r="B29" s="5" t="n">
        <v>330000000</v>
      </c>
    </row>
    <row r="30" spans="1:8">
      <c r="A30" s="4" t="s">
        <v>571</v>
      </c>
    </row>
    <row r="31" spans="1:8">
      <c r="A31" s="3" t="s">
        <v>512</v>
      </c>
    </row>
    <row r="32" spans="1:8">
      <c r="A32" s="4" t="s">
        <v>516</v>
      </c>
      <c r="F32" s="6" t="n">
        <v>1540000000</v>
      </c>
    </row>
    <row r="33" spans="1:8">
      <c r="A33" s="4" t="s">
        <v>522</v>
      </c>
      <c r="F33" s="6" t="n">
        <v>22500000</v>
      </c>
    </row>
    <row r="34" spans="1:8">
      <c r="A34" s="4" t="s">
        <v>558</v>
      </c>
      <c r="F34" s="4" t="s">
        <v>572</v>
      </c>
    </row>
    <row r="35" spans="1:8">
      <c r="A35" s="4" t="s">
        <v>573</v>
      </c>
    </row>
    <row r="36" spans="1:8">
      <c r="A36" s="3" t="s">
        <v>512</v>
      </c>
    </row>
    <row r="37" spans="1:8">
      <c r="A37" s="4" t="s">
        <v>516</v>
      </c>
      <c r="F37" s="6" t="n">
        <v>920000000</v>
      </c>
    </row>
    <row r="38" spans="1:8">
      <c r="A38" s="4" t="s">
        <v>561</v>
      </c>
      <c r="F38" s="4" t="s">
        <v>574</v>
      </c>
    </row>
    <row r="39" spans="1:8">
      <c r="A39" s="4" t="s">
        <v>563</v>
      </c>
      <c r="F39" s="4" t="s">
        <v>575</v>
      </c>
    </row>
    <row r="40" spans="1:8">
      <c r="A40" s="4" t="s">
        <v>517</v>
      </c>
      <c r="F40" s="4" t="s">
        <v>576</v>
      </c>
      <c r="H40" s="4" t="s">
        <v>575</v>
      </c>
    </row>
    <row r="41" spans="1:8">
      <c r="A41" s="4" t="s">
        <v>577</v>
      </c>
    </row>
    <row r="42" spans="1:8">
      <c r="A42" s="3" t="s">
        <v>512</v>
      </c>
    </row>
    <row r="43" spans="1:8">
      <c r="A43" s="4" t="s">
        <v>516</v>
      </c>
      <c r="F43" s="6" t="n">
        <v>620000000</v>
      </c>
    </row>
    <row r="44" spans="1:8">
      <c r="A44" s="4" t="s">
        <v>561</v>
      </c>
      <c r="F44" s="4" t="s">
        <v>578</v>
      </c>
    </row>
    <row r="45" spans="1:8">
      <c r="A45" s="4" t="s">
        <v>563</v>
      </c>
      <c r="F45" s="4" t="s">
        <v>579</v>
      </c>
    </row>
    <row r="46" spans="1:8">
      <c r="A46" s="4" t="s">
        <v>517</v>
      </c>
      <c r="F46" s="4" t="s">
        <v>580</v>
      </c>
      <c r="H46" s="4" t="s">
        <v>579</v>
      </c>
    </row>
    <row r="47" spans="1:8">
      <c r="A47" s="4" t="s">
        <v>581</v>
      </c>
    </row>
    <row r="48" spans="1:8">
      <c r="A48" s="3" t="s">
        <v>512</v>
      </c>
    </row>
    <row r="49" spans="1:8">
      <c r="A49" s="4" t="s">
        <v>516</v>
      </c>
      <c r="E49" s="6" t="n">
        <v>500000000</v>
      </c>
    </row>
    <row r="50" spans="1:8">
      <c r="A50" s="4" t="s">
        <v>561</v>
      </c>
      <c r="E50" s="4" t="s">
        <v>582</v>
      </c>
    </row>
    <row r="51" spans="1:8">
      <c r="A51" s="4" t="s">
        <v>563</v>
      </c>
      <c r="E51" s="4" t="s">
        <v>583</v>
      </c>
    </row>
    <row r="52" spans="1:8">
      <c r="A52" s="4" t="s">
        <v>517</v>
      </c>
      <c r="E52" s="4" t="s">
        <v>584</v>
      </c>
      <c r="H52" s="4" t="s">
        <v>583</v>
      </c>
    </row>
    <row r="53" spans="1:8">
      <c r="A53" s="4" t="s">
        <v>522</v>
      </c>
      <c r="E53" s="6" t="n">
        <v>11200000</v>
      </c>
    </row>
    <row r="54" spans="1:8">
      <c r="A54" s="4" t="s">
        <v>585</v>
      </c>
    </row>
    <row r="55" spans="1:8">
      <c r="A55" s="3" t="s">
        <v>512</v>
      </c>
    </row>
    <row r="56" spans="1:8">
      <c r="A56" s="4" t="s">
        <v>516</v>
      </c>
      <c r="D56" s="6" t="n">
        <v>700000000</v>
      </c>
    </row>
    <row r="57" spans="1:8">
      <c r="A57" s="4" t="s">
        <v>561</v>
      </c>
      <c r="D57" s="4" t="s">
        <v>586</v>
      </c>
    </row>
    <row r="58" spans="1:8">
      <c r="A58" s="4" t="s">
        <v>563</v>
      </c>
      <c r="D58" s="4" t="s">
        <v>587</v>
      </c>
    </row>
    <row r="59" spans="1:8">
      <c r="A59" s="4" t="s">
        <v>517</v>
      </c>
      <c r="D59" s="4" t="s">
        <v>588</v>
      </c>
      <c r="H59" s="4" t="s">
        <v>587</v>
      </c>
    </row>
    <row r="60" spans="1:8">
      <c r="A60" s="4" t="s">
        <v>522</v>
      </c>
      <c r="D60" s="6" t="n">
        <v>9500000</v>
      </c>
    </row>
    <row r="61" spans="1:8">
      <c r="A61" s="4" t="s">
        <v>589</v>
      </c>
    </row>
    <row r="62" spans="1:8">
      <c r="A62" s="3" t="s">
        <v>512</v>
      </c>
    </row>
    <row r="63" spans="1:8">
      <c r="A63" s="4" t="s">
        <v>516</v>
      </c>
      <c r="C63" s="6" t="n">
        <v>760000000</v>
      </c>
    </row>
    <row r="64" spans="1:8">
      <c r="A64" s="4" t="s">
        <v>561</v>
      </c>
      <c r="C64" s="4" t="s">
        <v>590</v>
      </c>
    </row>
    <row r="65" spans="1:8">
      <c r="A65" s="4" t="s">
        <v>563</v>
      </c>
      <c r="C65" s="4" t="s">
        <v>591</v>
      </c>
    </row>
    <row r="66" spans="1:8">
      <c r="A66" s="4" t="s">
        <v>517</v>
      </c>
      <c r="C66" s="4" t="s">
        <v>592</v>
      </c>
      <c r="H66" s="4" t="s">
        <v>591</v>
      </c>
    </row>
    <row r="67" spans="1:8">
      <c r="A67" s="4" t="s">
        <v>522</v>
      </c>
      <c r="C67" s="6" t="n">
        <v>10200000</v>
      </c>
    </row>
    <row r="68" spans="1:8">
      <c r="A68" s="4" t="s">
        <v>593</v>
      </c>
    </row>
    <row r="69" spans="1:8">
      <c r="A69" s="3" t="s">
        <v>512</v>
      </c>
    </row>
    <row r="70" spans="1:8">
      <c r="A70" s="4" t="s">
        <v>516</v>
      </c>
      <c r="C70" s="6" t="n">
        <v>40000000</v>
      </c>
    </row>
    <row r="71" spans="1:8">
      <c r="A71" s="4" t="s">
        <v>561</v>
      </c>
      <c r="C71" s="4" t="s">
        <v>594</v>
      </c>
    </row>
    <row r="72" spans="1:8">
      <c r="A72" s="4" t="s">
        <v>563</v>
      </c>
      <c r="C72" s="4" t="s">
        <v>591</v>
      </c>
    </row>
    <row r="73" spans="1:8">
      <c r="A73" s="4" t="s">
        <v>517</v>
      </c>
      <c r="C73" s="4" t="s">
        <v>592</v>
      </c>
    </row>
    <row r="74" spans="1:8">
      <c r="A74" s="4" t="s">
        <v>595</v>
      </c>
    </row>
    <row r="75" spans="1:8">
      <c r="A75" s="3" t="s">
        <v>512</v>
      </c>
    </row>
    <row r="76" spans="1:8">
      <c r="A76" s="4" t="s">
        <v>516</v>
      </c>
      <c r="B76" s="6" t="n">
        <v>640000000</v>
      </c>
    </row>
    <row r="77" spans="1:8">
      <c r="A77" s="4" t="s">
        <v>561</v>
      </c>
      <c r="B77" s="4" t="s">
        <v>596</v>
      </c>
    </row>
    <row r="78" spans="1:8">
      <c r="A78" s="4" t="s">
        <v>563</v>
      </c>
      <c r="B78" s="4" t="s">
        <v>597</v>
      </c>
    </row>
    <row r="79" spans="1:8">
      <c r="A79" s="4" t="s">
        <v>517</v>
      </c>
      <c r="B79" s="4" t="s">
        <v>598</v>
      </c>
      <c r="H79" s="4" t="s">
        <v>597</v>
      </c>
    </row>
    <row r="80" spans="1:8">
      <c r="A80" s="4" t="s">
        <v>522</v>
      </c>
      <c r="B80" s="6" t="n">
        <v>8600000</v>
      </c>
    </row>
    <row r="81" spans="1:8">
      <c r="A81" s="4" t="s">
        <v>599</v>
      </c>
    </row>
    <row r="82" spans="1:8">
      <c r="A82" s="3" t="s">
        <v>512</v>
      </c>
    </row>
    <row r="83" spans="1:8">
      <c r="A83" s="4" t="s">
        <v>516</v>
      </c>
      <c r="B83" s="6" t="n">
        <v>33700000</v>
      </c>
    </row>
    <row r="84" spans="1:8">
      <c r="A84" s="4" t="s">
        <v>561</v>
      </c>
      <c r="B84" s="4" t="s">
        <v>600</v>
      </c>
    </row>
    <row r="85" spans="1:8">
      <c r="A85" s="4" t="s">
        <v>563</v>
      </c>
      <c r="B85" s="4" t="s">
        <v>597</v>
      </c>
    </row>
    <row r="86" spans="1:8">
      <c r="A86" s="4" t="s">
        <v>517</v>
      </c>
      <c r="B86" s="4" t="s">
        <v>598</v>
      </c>
    </row>
    <row r="87" spans="1:8">
      <c r="A87" s="4" t="s">
        <v>601</v>
      </c>
    </row>
    <row r="88" spans="1:8">
      <c r="A88" s="3" t="s">
        <v>512</v>
      </c>
    </row>
    <row r="89" spans="1:8">
      <c r="A89" s="4" t="s">
        <v>602</v>
      </c>
      <c r="B89" s="6" t="n">
        <v>673700000</v>
      </c>
    </row>
    <row r="90" spans="1:8">
      <c r="A90" s="4" t="s">
        <v>603</v>
      </c>
      <c r="B90" s="6" t="n">
        <v>8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24"/>
    <col customWidth="1" max="7" min="7" width="14"/>
  </cols>
  <sheetData>
    <row r="1" spans="1:7">
      <c r="A1" s="1" t="s">
        <v>604</v>
      </c>
      <c r="B1" s="2" t="s">
        <v>484</v>
      </c>
      <c r="C1" s="2" t="s">
        <v>605</v>
      </c>
      <c r="D1" s="2" t="s">
        <v>606</v>
      </c>
      <c r="E1" s="2" t="s">
        <v>2</v>
      </c>
      <c r="F1" s="2" t="s">
        <v>2</v>
      </c>
      <c r="G1" s="2" t="s">
        <v>97</v>
      </c>
    </row>
    <row r="2" spans="1:7">
      <c r="A2" s="3" t="s">
        <v>512</v>
      </c>
    </row>
    <row r="3" spans="1:7">
      <c r="A3" s="4" t="s">
        <v>487</v>
      </c>
      <c r="F3" s="6" t="n">
        <v>335000</v>
      </c>
      <c r="G3" s="6" t="n">
        <v>500000</v>
      </c>
    </row>
    <row r="4" spans="1:7">
      <c r="A4" s="4" t="s">
        <v>607</v>
      </c>
    </row>
    <row r="5" spans="1:7">
      <c r="A5" s="3" t="s">
        <v>512</v>
      </c>
    </row>
    <row r="6" spans="1:7">
      <c r="A6" s="4" t="s">
        <v>561</v>
      </c>
      <c r="C6" s="4" t="s">
        <v>608</v>
      </c>
    </row>
    <row r="7" spans="1:7">
      <c r="A7" s="4" t="s">
        <v>609</v>
      </c>
      <c r="C7" s="6" t="n">
        <v>800000</v>
      </c>
    </row>
    <row r="8" spans="1:7">
      <c r="A8" s="4" t="s">
        <v>610</v>
      </c>
    </row>
    <row r="9" spans="1:7">
      <c r="A9" s="3" t="s">
        <v>512</v>
      </c>
    </row>
    <row r="10" spans="1:7">
      <c r="A10" s="4" t="s">
        <v>561</v>
      </c>
      <c r="C10" s="4" t="s">
        <v>611</v>
      </c>
    </row>
    <row r="11" spans="1:7">
      <c r="A11" s="4" t="s">
        <v>609</v>
      </c>
      <c r="C11" s="6" t="n">
        <v>250000</v>
      </c>
    </row>
    <row r="12" spans="1:7">
      <c r="A12" s="4" t="s">
        <v>612</v>
      </c>
    </row>
    <row r="13" spans="1:7">
      <c r="A13" s="3" t="s">
        <v>512</v>
      </c>
    </row>
    <row r="14" spans="1:7">
      <c r="A14" s="4" t="s">
        <v>613</v>
      </c>
      <c r="D14" s="6" t="n">
        <v>750000</v>
      </c>
    </row>
    <row r="15" spans="1:7">
      <c r="A15" s="4" t="s">
        <v>517</v>
      </c>
      <c r="F15" s="4" t="s">
        <v>614</v>
      </c>
    </row>
    <row r="16" spans="1:7">
      <c r="A16" s="4" t="s">
        <v>561</v>
      </c>
      <c r="D16" s="4" t="s">
        <v>615</v>
      </c>
    </row>
    <row r="17" spans="1:7">
      <c r="A17" s="4" t="s">
        <v>616</v>
      </c>
      <c r="D17" s="4" t="s">
        <v>617</v>
      </c>
    </row>
    <row r="18" spans="1:7">
      <c r="A18" s="4" t="s">
        <v>618</v>
      </c>
      <c r="F18" s="4" t="s">
        <v>619</v>
      </c>
    </row>
    <row r="19" spans="1:7">
      <c r="A19" s="4" t="s">
        <v>522</v>
      </c>
      <c r="D19" s="6" t="n">
        <v>11600</v>
      </c>
    </row>
    <row r="20" spans="1:7">
      <c r="A20" s="4" t="s">
        <v>620</v>
      </c>
    </row>
    <row r="21" spans="1:7">
      <c r="A21" s="3" t="s">
        <v>512</v>
      </c>
    </row>
    <row r="22" spans="1:7">
      <c r="A22" s="4" t="s">
        <v>621</v>
      </c>
      <c r="F22" s="4" t="s">
        <v>622</v>
      </c>
    </row>
    <row r="23" spans="1:7">
      <c r="A23" s="4" t="s">
        <v>623</v>
      </c>
      <c r="F23" s="4" t="s">
        <v>624</v>
      </c>
    </row>
    <row r="24" spans="1:7">
      <c r="A24" s="4" t="s">
        <v>625</v>
      </c>
    </row>
    <row r="25" spans="1:7">
      <c r="A25" s="3" t="s">
        <v>512</v>
      </c>
    </row>
    <row r="26" spans="1:7">
      <c r="A26" s="4" t="s">
        <v>621</v>
      </c>
      <c r="F26" s="4" t="s">
        <v>626</v>
      </c>
    </row>
    <row r="27" spans="1:7">
      <c r="A27" s="4" t="s">
        <v>623</v>
      </c>
      <c r="F27" s="4" t="s">
        <v>627</v>
      </c>
    </row>
    <row r="28" spans="1:7">
      <c r="A28" s="4" t="s">
        <v>628</v>
      </c>
    </row>
    <row r="29" spans="1:7">
      <c r="A29" s="3" t="s">
        <v>512</v>
      </c>
    </row>
    <row r="30" spans="1:7">
      <c r="A30" s="4" t="s">
        <v>613</v>
      </c>
      <c r="C30" s="6" t="n">
        <v>1100000</v>
      </c>
    </row>
    <row r="31" spans="1:7">
      <c r="A31" s="4" t="s">
        <v>517</v>
      </c>
      <c r="F31" s="4" t="s">
        <v>629</v>
      </c>
    </row>
    <row r="32" spans="1:7">
      <c r="A32" s="4" t="s">
        <v>561</v>
      </c>
      <c r="C32" s="4" t="s">
        <v>615</v>
      </c>
    </row>
    <row r="33" spans="1:7">
      <c r="A33" s="4" t="s">
        <v>616</v>
      </c>
      <c r="C33" s="4" t="s">
        <v>617</v>
      </c>
    </row>
    <row r="34" spans="1:7">
      <c r="A34" s="4" t="s">
        <v>618</v>
      </c>
      <c r="F34" s="4" t="s">
        <v>630</v>
      </c>
    </row>
    <row r="35" spans="1:7">
      <c r="A35" s="4" t="s">
        <v>522</v>
      </c>
      <c r="C35" s="6" t="n">
        <v>12800</v>
      </c>
    </row>
    <row r="36" spans="1:7">
      <c r="A36" s="4" t="s">
        <v>623</v>
      </c>
      <c r="F36" s="4" t="s">
        <v>631</v>
      </c>
    </row>
    <row r="37" spans="1:7">
      <c r="A37" s="4" t="s">
        <v>632</v>
      </c>
    </row>
    <row r="38" spans="1:7">
      <c r="A38" s="3" t="s">
        <v>512</v>
      </c>
    </row>
    <row r="39" spans="1:7">
      <c r="A39" s="4" t="s">
        <v>621</v>
      </c>
      <c r="F39" s="4" t="s">
        <v>633</v>
      </c>
    </row>
    <row r="40" spans="1:7">
      <c r="A40" s="4" t="s">
        <v>623</v>
      </c>
      <c r="F40" s="4" t="s">
        <v>634</v>
      </c>
    </row>
    <row r="41" spans="1:7">
      <c r="A41" s="4" t="s">
        <v>635</v>
      </c>
    </row>
    <row r="42" spans="1:7">
      <c r="A42" s="3" t="s">
        <v>512</v>
      </c>
    </row>
    <row r="43" spans="1:7">
      <c r="A43" s="4" t="s">
        <v>621</v>
      </c>
      <c r="F43" s="4" t="s">
        <v>636</v>
      </c>
    </row>
    <row r="44" spans="1:7">
      <c r="A44" s="4" t="s">
        <v>623</v>
      </c>
      <c r="F44" s="4" t="s">
        <v>637</v>
      </c>
    </row>
    <row r="45" spans="1:7">
      <c r="A45" s="4" t="s">
        <v>638</v>
      </c>
    </row>
    <row r="46" spans="1:7">
      <c r="A46" s="3" t="s">
        <v>512</v>
      </c>
    </row>
    <row r="47" spans="1:7">
      <c r="A47" s="4" t="s">
        <v>621</v>
      </c>
      <c r="F47" s="4" t="s">
        <v>639</v>
      </c>
    </row>
    <row r="48" spans="1:7">
      <c r="A48" s="4" t="s">
        <v>623</v>
      </c>
      <c r="F48" s="4" t="s">
        <v>624</v>
      </c>
    </row>
    <row r="49" spans="1:7">
      <c r="A49" s="4" t="s">
        <v>640</v>
      </c>
    </row>
    <row r="50" spans="1:7">
      <c r="A50" s="3" t="s">
        <v>512</v>
      </c>
    </row>
    <row r="51" spans="1:7">
      <c r="A51" s="4" t="s">
        <v>621</v>
      </c>
      <c r="F51" s="4" t="s">
        <v>641</v>
      </c>
    </row>
    <row r="52" spans="1:7">
      <c r="A52" s="4" t="s">
        <v>623</v>
      </c>
      <c r="F52" s="4" t="s">
        <v>627</v>
      </c>
    </row>
    <row r="53" spans="1:7">
      <c r="A53" s="4" t="s">
        <v>642</v>
      </c>
    </row>
    <row r="54" spans="1:7">
      <c r="A54" s="3" t="s">
        <v>512</v>
      </c>
    </row>
    <row r="55" spans="1:7">
      <c r="A55" s="4" t="s">
        <v>613</v>
      </c>
      <c r="B55" s="6" t="n">
        <v>750000</v>
      </c>
    </row>
    <row r="56" spans="1:7">
      <c r="A56" s="4" t="s">
        <v>517</v>
      </c>
      <c r="F56" s="4" t="s">
        <v>643</v>
      </c>
    </row>
    <row r="57" spans="1:7">
      <c r="A57" s="4" t="s">
        <v>561</v>
      </c>
      <c r="B57" s="4" t="s">
        <v>644</v>
      </c>
    </row>
    <row r="58" spans="1:7">
      <c r="A58" s="4" t="s">
        <v>618</v>
      </c>
      <c r="F58" s="4" t="s">
        <v>645</v>
      </c>
    </row>
    <row r="59" spans="1:7">
      <c r="A59" s="4" t="s">
        <v>522</v>
      </c>
      <c r="B59" s="6" t="n">
        <v>8900</v>
      </c>
    </row>
    <row r="60" spans="1:7">
      <c r="A60" s="4" t="s">
        <v>623</v>
      </c>
      <c r="F60" s="4" t="s">
        <v>646</v>
      </c>
    </row>
    <row r="61" spans="1:7">
      <c r="A61" s="4" t="s">
        <v>647</v>
      </c>
    </row>
    <row r="62" spans="1:7">
      <c r="A62" s="3" t="s">
        <v>512</v>
      </c>
    </row>
    <row r="63" spans="1:7">
      <c r="A63" s="4" t="s">
        <v>621</v>
      </c>
      <c r="F63" s="4" t="s">
        <v>648</v>
      </c>
    </row>
    <row r="64" spans="1:7">
      <c r="A64" s="4" t="s">
        <v>623</v>
      </c>
      <c r="F64" s="4" t="s">
        <v>649</v>
      </c>
    </row>
    <row r="65" spans="1:7">
      <c r="A65" s="4" t="s">
        <v>650</v>
      </c>
    </row>
    <row r="66" spans="1:7">
      <c r="A66" s="3" t="s">
        <v>512</v>
      </c>
    </row>
    <row r="67" spans="1:7">
      <c r="A67" s="4" t="s">
        <v>621</v>
      </c>
      <c r="F67" s="4" t="s">
        <v>651</v>
      </c>
    </row>
    <row r="68" spans="1:7">
      <c r="A68" s="4" t="s">
        <v>623</v>
      </c>
      <c r="F68" s="4" t="s">
        <v>652</v>
      </c>
    </row>
    <row r="69" spans="1:7">
      <c r="A69" s="4" t="s">
        <v>653</v>
      </c>
    </row>
    <row r="70" spans="1:7">
      <c r="A70" s="3" t="s">
        <v>512</v>
      </c>
    </row>
    <row r="71" spans="1:7">
      <c r="A71" s="4" t="s">
        <v>621</v>
      </c>
      <c r="F71" s="4" t="s">
        <v>654</v>
      </c>
    </row>
    <row r="72" spans="1:7">
      <c r="A72" s="4" t="s">
        <v>623</v>
      </c>
      <c r="F72" s="4" t="s">
        <v>627</v>
      </c>
    </row>
    <row r="73" spans="1:7">
      <c r="A73" s="4" t="s">
        <v>655</v>
      </c>
    </row>
    <row r="74" spans="1:7">
      <c r="A74" s="3" t="s">
        <v>512</v>
      </c>
    </row>
    <row r="75" spans="1:7">
      <c r="A75" s="4" t="s">
        <v>656</v>
      </c>
      <c r="F75" s="4" t="s">
        <v>657</v>
      </c>
    </row>
    <row r="76" spans="1:7">
      <c r="A76" s="4" t="s">
        <v>658</v>
      </c>
    </row>
    <row r="77" spans="1:7">
      <c r="A77" s="3" t="s">
        <v>512</v>
      </c>
    </row>
    <row r="78" spans="1:7">
      <c r="A78" s="4" t="s">
        <v>656</v>
      </c>
      <c r="F78" s="4" t="s">
        <v>657</v>
      </c>
    </row>
    <row r="79" spans="1:7">
      <c r="A79" s="4" t="s">
        <v>488</v>
      </c>
    </row>
    <row r="80" spans="1:7">
      <c r="A80" s="3" t="s">
        <v>512</v>
      </c>
    </row>
    <row r="81" spans="1:7">
      <c r="A81" s="4" t="s">
        <v>517</v>
      </c>
      <c r="F81" s="4" t="s">
        <v>493</v>
      </c>
    </row>
    <row r="82" spans="1:7">
      <c r="A82" s="4" t="s">
        <v>487</v>
      </c>
      <c r="B82" s="6" t="n">
        <v>460000</v>
      </c>
      <c r="E82" s="6" t="n">
        <v>120000</v>
      </c>
      <c r="F82" s="6" t="n">
        <v>33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5"/>
    <col customWidth="1" max="8" min="8" width="16"/>
    <col customWidth="1" max="9" min="9" width="16"/>
  </cols>
  <sheetData>
    <row r="1" spans="1:9">
      <c r="A1" s="1" t="s">
        <v>659</v>
      </c>
      <c r="B1" s="2" t="s">
        <v>549</v>
      </c>
      <c r="C1" s="2" t="s">
        <v>550</v>
      </c>
      <c r="D1" s="2" t="s">
        <v>551</v>
      </c>
      <c r="E1" s="2" t="s">
        <v>552</v>
      </c>
      <c r="F1" s="2" t="s">
        <v>553</v>
      </c>
      <c r="G1" s="2" t="s">
        <v>554</v>
      </c>
      <c r="H1" s="2" t="s">
        <v>2</v>
      </c>
      <c r="I1" s="2" t="s">
        <v>47</v>
      </c>
    </row>
    <row r="2" spans="1:9">
      <c r="A2" s="3" t="s">
        <v>512</v>
      </c>
    </row>
    <row r="3" spans="1:9">
      <c r="A3" s="4" t="s">
        <v>660</v>
      </c>
      <c r="H3" s="6" t="n">
        <v>9771000000</v>
      </c>
      <c r="I3" s="6" t="n">
        <v>10028000000</v>
      </c>
    </row>
    <row r="4" spans="1:9">
      <c r="A4" s="4" t="s">
        <v>661</v>
      </c>
      <c r="H4" s="5" t="n">
        <v>9848005000</v>
      </c>
      <c r="I4" s="5" t="n">
        <v>9736246000</v>
      </c>
    </row>
    <row r="5" spans="1:9">
      <c r="A5" s="4" t="s">
        <v>662</v>
      </c>
      <c r="H5" s="5" t="n">
        <v>9692611000</v>
      </c>
      <c r="I5" s="5" t="n">
        <v>9938553000</v>
      </c>
    </row>
    <row r="6" spans="1:9">
      <c r="A6" s="4" t="s">
        <v>663</v>
      </c>
      <c r="H6" s="5" t="n">
        <v>-943161000</v>
      </c>
      <c r="I6" s="5" t="n">
        <v>-941728000</v>
      </c>
    </row>
    <row r="7" spans="1:9">
      <c r="A7" s="4" t="s">
        <v>664</v>
      </c>
      <c r="H7" s="6" t="n">
        <v>8749450000</v>
      </c>
      <c r="I7" s="5" t="n">
        <v>8996825000</v>
      </c>
    </row>
    <row r="8" spans="1:9">
      <c r="A8" s="4" t="s">
        <v>488</v>
      </c>
    </row>
    <row r="9" spans="1:9">
      <c r="A9" s="3" t="s">
        <v>512</v>
      </c>
    </row>
    <row r="10" spans="1:9">
      <c r="A10" s="4" t="s">
        <v>517</v>
      </c>
      <c r="H10" s="4" t="s">
        <v>493</v>
      </c>
    </row>
    <row r="11" spans="1:9">
      <c r="A11" s="4" t="s">
        <v>660</v>
      </c>
      <c r="H11" s="6" t="n">
        <v>80000000</v>
      </c>
      <c r="I11" s="5" t="n">
        <v>325000000</v>
      </c>
    </row>
    <row r="12" spans="1:9">
      <c r="A12" s="4" t="s">
        <v>661</v>
      </c>
      <c r="H12" s="5" t="n">
        <v>80000000</v>
      </c>
      <c r="I12" s="5" t="n">
        <v>325000000</v>
      </c>
    </row>
    <row r="13" spans="1:9">
      <c r="A13" s="4" t="s">
        <v>662</v>
      </c>
      <c r="H13" s="6" t="n">
        <v>80000000</v>
      </c>
      <c r="I13" s="5" t="n">
        <v>325000000</v>
      </c>
    </row>
    <row r="14" spans="1:9">
      <c r="A14" s="4" t="s">
        <v>612</v>
      </c>
    </row>
    <row r="15" spans="1:9">
      <c r="A15" s="3" t="s">
        <v>512</v>
      </c>
    </row>
    <row r="16" spans="1:9">
      <c r="A16" s="4" t="s">
        <v>517</v>
      </c>
      <c r="H16" s="4" t="s">
        <v>614</v>
      </c>
    </row>
    <row r="17" spans="1:9">
      <c r="A17" s="4" t="s">
        <v>660</v>
      </c>
      <c r="H17" s="6" t="n">
        <v>750000000</v>
      </c>
      <c r="I17" s="5" t="n">
        <v>750000000</v>
      </c>
    </row>
    <row r="18" spans="1:9">
      <c r="A18" s="4" t="s">
        <v>661</v>
      </c>
      <c r="H18" s="5" t="n">
        <v>757500000</v>
      </c>
      <c r="I18" s="5" t="n">
        <v>735000000</v>
      </c>
    </row>
    <row r="19" spans="1:9">
      <c r="A19" s="4" t="s">
        <v>662</v>
      </c>
      <c r="H19" s="6" t="n">
        <v>742412000</v>
      </c>
      <c r="I19" s="5" t="n">
        <v>741273000</v>
      </c>
    </row>
    <row r="20" spans="1:9">
      <c r="A20" s="4" t="s">
        <v>628</v>
      </c>
    </row>
    <row r="21" spans="1:9">
      <c r="A21" s="3" t="s">
        <v>512</v>
      </c>
    </row>
    <row r="22" spans="1:9">
      <c r="A22" s="4" t="s">
        <v>517</v>
      </c>
      <c r="H22" s="4" t="s">
        <v>629</v>
      </c>
    </row>
    <row r="23" spans="1:9">
      <c r="A23" s="4" t="s">
        <v>660</v>
      </c>
      <c r="H23" s="6" t="n">
        <v>1100000000</v>
      </c>
      <c r="I23" s="5" t="n">
        <v>1100000000</v>
      </c>
    </row>
    <row r="24" spans="1:9">
      <c r="A24" s="4" t="s">
        <v>661</v>
      </c>
      <c r="H24" s="5" t="n">
        <v>1130250000</v>
      </c>
      <c r="I24" s="5" t="n">
        <v>1034000000</v>
      </c>
    </row>
    <row r="25" spans="1:9">
      <c r="A25" s="4" t="s">
        <v>662</v>
      </c>
      <c r="H25" s="6" t="n">
        <v>1084949000</v>
      </c>
      <c r="I25" s="5" t="n">
        <v>1083689000</v>
      </c>
    </row>
    <row r="26" spans="1:9">
      <c r="A26" s="4" t="s">
        <v>642</v>
      </c>
    </row>
    <row r="27" spans="1:9">
      <c r="A27" s="3" t="s">
        <v>512</v>
      </c>
    </row>
    <row r="28" spans="1:9">
      <c r="A28" s="4" t="s">
        <v>517</v>
      </c>
      <c r="H28" s="4" t="s">
        <v>643</v>
      </c>
    </row>
    <row r="29" spans="1:9">
      <c r="A29" s="4" t="s">
        <v>660</v>
      </c>
      <c r="H29" s="6" t="n">
        <v>750000000</v>
      </c>
      <c r="I29" s="5" t="n">
        <v>750000000</v>
      </c>
    </row>
    <row r="30" spans="1:9">
      <c r="A30" s="4" t="s">
        <v>661</v>
      </c>
      <c r="H30" s="5" t="n">
        <v>760313000</v>
      </c>
      <c r="I30" s="5" t="n">
        <v>712500000</v>
      </c>
    </row>
    <row r="31" spans="1:9">
      <c r="A31" s="4" t="s">
        <v>662</v>
      </c>
      <c r="H31" s="6" t="n">
        <v>743956000</v>
      </c>
      <c r="I31" s="5" t="n">
        <v>743099000</v>
      </c>
    </row>
    <row r="32" spans="1:9">
      <c r="A32" s="4" t="s">
        <v>566</v>
      </c>
    </row>
    <row r="33" spans="1:9">
      <c r="A33" s="3" t="s">
        <v>512</v>
      </c>
    </row>
    <row r="34" spans="1:9">
      <c r="A34" s="4" t="s">
        <v>517</v>
      </c>
      <c r="G34" s="4" t="s">
        <v>568</v>
      </c>
      <c r="H34" s="4" t="s">
        <v>493</v>
      </c>
    </row>
    <row r="35" spans="1:9">
      <c r="A35" s="4" t="s">
        <v>660</v>
      </c>
      <c r="H35" s="6" t="n">
        <v>575000000</v>
      </c>
      <c r="I35" s="5" t="n">
        <v>575000000</v>
      </c>
    </row>
    <row r="36" spans="1:9">
      <c r="A36" s="4" t="s">
        <v>661</v>
      </c>
      <c r="H36" s="5" t="n">
        <v>585781000</v>
      </c>
      <c r="I36" s="5" t="n">
        <v>569164000</v>
      </c>
    </row>
    <row r="37" spans="1:9">
      <c r="A37" s="4" t="s">
        <v>662</v>
      </c>
      <c r="H37" s="6" t="n">
        <v>570285000</v>
      </c>
      <c r="I37" s="5" t="n">
        <v>569715000</v>
      </c>
    </row>
    <row r="38" spans="1:9">
      <c r="A38" s="4" t="s">
        <v>573</v>
      </c>
    </row>
    <row r="39" spans="1:9">
      <c r="A39" s="3" t="s">
        <v>512</v>
      </c>
    </row>
    <row r="40" spans="1:9">
      <c r="A40" s="4" t="s">
        <v>517</v>
      </c>
      <c r="F40" s="4" t="s">
        <v>576</v>
      </c>
      <c r="H40" s="4" t="s">
        <v>575</v>
      </c>
    </row>
    <row r="41" spans="1:9">
      <c r="A41" s="4" t="s">
        <v>660</v>
      </c>
      <c r="H41" s="6" t="n">
        <v>920000000</v>
      </c>
      <c r="I41" s="5" t="n">
        <v>920000000</v>
      </c>
    </row>
    <row r="42" spans="1:9">
      <c r="A42" s="4" t="s">
        <v>661</v>
      </c>
      <c r="H42" s="5" t="n">
        <v>919890000</v>
      </c>
      <c r="I42" s="5" t="n">
        <v>914241000</v>
      </c>
    </row>
    <row r="43" spans="1:9">
      <c r="A43" s="4" t="s">
        <v>662</v>
      </c>
      <c r="H43" s="6" t="n">
        <v>919161000</v>
      </c>
      <c r="I43" s="5" t="n">
        <v>917728000</v>
      </c>
    </row>
    <row r="44" spans="1:9">
      <c r="A44" s="4" t="s">
        <v>577</v>
      </c>
    </row>
    <row r="45" spans="1:9">
      <c r="A45" s="3" t="s">
        <v>512</v>
      </c>
    </row>
    <row r="46" spans="1:9">
      <c r="A46" s="4" t="s">
        <v>517</v>
      </c>
      <c r="F46" s="4" t="s">
        <v>580</v>
      </c>
      <c r="H46" s="4" t="s">
        <v>579</v>
      </c>
    </row>
    <row r="47" spans="1:9">
      <c r="A47" s="4" t="s">
        <v>660</v>
      </c>
      <c r="H47" s="6" t="n">
        <v>620000000</v>
      </c>
      <c r="I47" s="5" t="n">
        <v>620000000</v>
      </c>
    </row>
    <row r="48" spans="1:9">
      <c r="A48" s="4" t="s">
        <v>661</v>
      </c>
      <c r="H48" s="5" t="n">
        <v>643213000</v>
      </c>
      <c r="I48" s="5" t="n">
        <v>609665000</v>
      </c>
    </row>
    <row r="49" spans="1:9">
      <c r="A49" s="4" t="s">
        <v>662</v>
      </c>
      <c r="H49" s="6" t="n">
        <v>614756000</v>
      </c>
      <c r="I49" s="5" t="n">
        <v>614315000</v>
      </c>
    </row>
    <row r="50" spans="1:9">
      <c r="A50" s="4" t="s">
        <v>581</v>
      </c>
    </row>
    <row r="51" spans="1:9">
      <c r="A51" s="3" t="s">
        <v>512</v>
      </c>
    </row>
    <row r="52" spans="1:9">
      <c r="A52" s="4" t="s">
        <v>517</v>
      </c>
      <c r="E52" s="4" t="s">
        <v>584</v>
      </c>
      <c r="H52" s="4" t="s">
        <v>583</v>
      </c>
    </row>
    <row r="53" spans="1:9">
      <c r="A53" s="4" t="s">
        <v>660</v>
      </c>
      <c r="H53" s="6" t="n">
        <v>500000000</v>
      </c>
      <c r="I53" s="5" t="n">
        <v>500000000</v>
      </c>
    </row>
    <row r="54" spans="1:9">
      <c r="A54" s="4" t="s">
        <v>661</v>
      </c>
      <c r="H54" s="5" t="n">
        <v>502360000</v>
      </c>
      <c r="I54" s="5" t="n">
        <v>496640000</v>
      </c>
    </row>
    <row r="55" spans="1:9">
      <c r="A55" s="4" t="s">
        <v>662</v>
      </c>
      <c r="H55" s="6" t="n">
        <v>496903000</v>
      </c>
      <c r="I55" s="5" t="n">
        <v>495737000</v>
      </c>
    </row>
    <row r="56" spans="1:9">
      <c r="A56" s="4" t="s">
        <v>585</v>
      </c>
    </row>
    <row r="57" spans="1:9">
      <c r="A57" s="3" t="s">
        <v>512</v>
      </c>
    </row>
    <row r="58" spans="1:9">
      <c r="A58" s="4" t="s">
        <v>517</v>
      </c>
      <c r="D58" s="4" t="s">
        <v>588</v>
      </c>
      <c r="H58" s="4" t="s">
        <v>587</v>
      </c>
    </row>
    <row r="59" spans="1:9">
      <c r="A59" s="4" t="s">
        <v>660</v>
      </c>
      <c r="H59" s="6" t="n">
        <v>700000000</v>
      </c>
      <c r="I59" s="5" t="n">
        <v>700000000</v>
      </c>
    </row>
    <row r="60" spans="1:9">
      <c r="A60" s="4" t="s">
        <v>661</v>
      </c>
      <c r="H60" s="5" t="n">
        <v>703885000</v>
      </c>
      <c r="I60" s="5" t="n">
        <v>691432000</v>
      </c>
    </row>
    <row r="61" spans="1:9">
      <c r="A61" s="4" t="s">
        <v>662</v>
      </c>
      <c r="H61" s="6" t="n">
        <v>695957000</v>
      </c>
      <c r="I61" s="5" t="n">
        <v>694994000</v>
      </c>
    </row>
    <row r="62" spans="1:9">
      <c r="A62" s="4" t="s">
        <v>589</v>
      </c>
    </row>
    <row r="63" spans="1:9">
      <c r="A63" s="3" t="s">
        <v>512</v>
      </c>
    </row>
    <row r="64" spans="1:9">
      <c r="A64" s="4" t="s">
        <v>517</v>
      </c>
      <c r="C64" s="4" t="s">
        <v>592</v>
      </c>
      <c r="H64" s="4" t="s">
        <v>591</v>
      </c>
    </row>
    <row r="65" spans="1:9">
      <c r="A65" s="4" t="s">
        <v>660</v>
      </c>
      <c r="H65" s="6" t="n">
        <v>760000000</v>
      </c>
      <c r="I65" s="5" t="n">
        <v>760000000</v>
      </c>
    </row>
    <row r="66" spans="1:9">
      <c r="A66" s="4" t="s">
        <v>661</v>
      </c>
      <c r="H66" s="5" t="n">
        <v>762417000</v>
      </c>
      <c r="I66" s="5" t="n">
        <v>744496000</v>
      </c>
    </row>
    <row r="67" spans="1:9">
      <c r="A67" s="4" t="s">
        <v>662</v>
      </c>
      <c r="H67" s="6" t="n">
        <v>754035000</v>
      </c>
      <c r="I67" s="5" t="n">
        <v>753028000</v>
      </c>
    </row>
    <row r="68" spans="1:9">
      <c r="A68" s="4" t="s">
        <v>595</v>
      </c>
    </row>
    <row r="69" spans="1:9">
      <c r="A69" s="3" t="s">
        <v>512</v>
      </c>
    </row>
    <row r="70" spans="1:9">
      <c r="A70" s="4" t="s">
        <v>517</v>
      </c>
      <c r="B70" s="4" t="s">
        <v>598</v>
      </c>
      <c r="H70" s="4" t="s">
        <v>597</v>
      </c>
    </row>
    <row r="71" spans="1:9">
      <c r="A71" s="4" t="s">
        <v>660</v>
      </c>
      <c r="H71" s="6" t="n">
        <v>640000000</v>
      </c>
      <c r="I71" s="5" t="n">
        <v>640000000</v>
      </c>
    </row>
    <row r="72" spans="1:9">
      <c r="A72" s="4" t="s">
        <v>661</v>
      </c>
      <c r="H72" s="5" t="n">
        <v>659066000</v>
      </c>
      <c r="I72" s="5" t="n">
        <v>641478000</v>
      </c>
    </row>
    <row r="73" spans="1:9">
      <c r="A73" s="4" t="s">
        <v>662</v>
      </c>
      <c r="H73" s="6" t="n">
        <v>633519000</v>
      </c>
      <c r="I73" s="5" t="n">
        <v>632725000</v>
      </c>
    </row>
    <row r="74" spans="1:9">
      <c r="A74" s="4" t="s">
        <v>528</v>
      </c>
    </row>
    <row r="75" spans="1:9">
      <c r="A75" s="3" t="s">
        <v>512</v>
      </c>
    </row>
    <row r="76" spans="1:9">
      <c r="A76" s="4" t="s">
        <v>517</v>
      </c>
      <c r="H76" s="4" t="s">
        <v>529</v>
      </c>
    </row>
    <row r="77" spans="1:9">
      <c r="A77" s="4" t="s">
        <v>660</v>
      </c>
      <c r="H77" s="6" t="n">
        <v>2376000000</v>
      </c>
      <c r="I77" s="5" t="n">
        <v>2388000000</v>
      </c>
    </row>
    <row r="78" spans="1:9">
      <c r="A78" s="4" t="s">
        <v>661</v>
      </c>
      <c r="H78" s="5" t="n">
        <v>2343330000</v>
      </c>
      <c r="I78" s="5" t="n">
        <v>2262630000</v>
      </c>
    </row>
    <row r="79" spans="1:9">
      <c r="A79" s="4" t="s">
        <v>662</v>
      </c>
      <c r="H79" s="6" t="n">
        <v>2356678000</v>
      </c>
      <c r="I79" s="6" t="n">
        <v>2367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96</v>
      </c>
      <c r="D1" s="2" t="s">
        <v>1</v>
      </c>
    </row>
    <row r="2" spans="1:5">
      <c r="B2" s="2" t="s">
        <v>2</v>
      </c>
      <c r="C2" s="2" t="s">
        <v>97</v>
      </c>
      <c r="D2" s="2" t="s">
        <v>2</v>
      </c>
      <c r="E2" s="2" t="s">
        <v>97</v>
      </c>
    </row>
    <row r="3" spans="1:5">
      <c r="A3" s="3" t="s">
        <v>512</v>
      </c>
    </row>
    <row r="4" spans="1:5">
      <c r="A4" s="4" t="s">
        <v>666</v>
      </c>
      <c r="B4" s="6" t="n">
        <v>97447</v>
      </c>
      <c r="C4" s="6" t="n">
        <v>93639</v>
      </c>
      <c r="D4" s="6" t="n">
        <v>196114</v>
      </c>
      <c r="E4" s="6" t="n">
        <v>182562</v>
      </c>
    </row>
    <row r="5" spans="1:5">
      <c r="A5" s="4" t="s">
        <v>667</v>
      </c>
      <c r="B5" s="5" t="n">
        <v>651</v>
      </c>
      <c r="C5" s="5" t="n">
        <v>638</v>
      </c>
      <c r="D5" s="5" t="n">
        <v>1292</v>
      </c>
      <c r="E5" s="5" t="n">
        <v>1370</v>
      </c>
    </row>
    <row r="6" spans="1:5">
      <c r="A6" s="4" t="s">
        <v>612</v>
      </c>
    </row>
    <row r="7" spans="1:5">
      <c r="A7" s="3" t="s">
        <v>512</v>
      </c>
    </row>
    <row r="8" spans="1:5">
      <c r="A8" s="4" t="s">
        <v>666</v>
      </c>
      <c r="B8" s="5" t="n">
        <v>9141</v>
      </c>
      <c r="C8" s="5" t="n">
        <v>9141</v>
      </c>
      <c r="D8" s="5" t="n">
        <v>18281</v>
      </c>
      <c r="E8" s="5" t="n">
        <v>18281</v>
      </c>
    </row>
    <row r="9" spans="1:5">
      <c r="A9" s="4" t="s">
        <v>667</v>
      </c>
      <c r="B9" s="5" t="n">
        <v>199</v>
      </c>
      <c r="C9" s="5" t="n">
        <v>189</v>
      </c>
      <c r="D9" s="5" t="n">
        <v>395</v>
      </c>
      <c r="E9" s="5" t="n">
        <v>376</v>
      </c>
    </row>
    <row r="10" spans="1:5">
      <c r="A10" s="4" t="s">
        <v>628</v>
      </c>
    </row>
    <row r="11" spans="1:5">
      <c r="A11" s="3" t="s">
        <v>512</v>
      </c>
    </row>
    <row r="12" spans="1:5">
      <c r="A12" s="4" t="s">
        <v>666</v>
      </c>
      <c r="B12" s="5" t="n">
        <v>13406</v>
      </c>
      <c r="C12" s="5" t="n">
        <v>13406</v>
      </c>
      <c r="D12" s="5" t="n">
        <v>26813</v>
      </c>
      <c r="E12" s="5" t="n">
        <v>26813</v>
      </c>
    </row>
    <row r="13" spans="1:5">
      <c r="A13" s="4" t="s">
        <v>667</v>
      </c>
      <c r="B13" s="5" t="n">
        <v>262</v>
      </c>
      <c r="C13" s="5" t="n">
        <v>249</v>
      </c>
      <c r="D13" s="5" t="n">
        <v>521</v>
      </c>
      <c r="E13" s="5" t="n">
        <v>495</v>
      </c>
    </row>
    <row r="14" spans="1:5">
      <c r="A14" s="4" t="s">
        <v>642</v>
      </c>
    </row>
    <row r="15" spans="1:5">
      <c r="A15" s="3" t="s">
        <v>512</v>
      </c>
    </row>
    <row r="16" spans="1:5">
      <c r="A16" s="4" t="s">
        <v>666</v>
      </c>
      <c r="B16" s="5" t="n">
        <v>7500</v>
      </c>
      <c r="C16" s="5" t="n">
        <v>7500</v>
      </c>
      <c r="D16" s="5" t="n">
        <v>15000</v>
      </c>
      <c r="E16" s="5" t="n">
        <v>15000</v>
      </c>
    </row>
    <row r="17" spans="1:5">
      <c r="A17" s="4" t="s">
        <v>557</v>
      </c>
    </row>
    <row r="18" spans="1:5">
      <c r="A18" s="3" t="s">
        <v>512</v>
      </c>
    </row>
    <row r="19" spans="1:5">
      <c r="A19" s="4" t="s">
        <v>666</v>
      </c>
      <c r="B19" s="5" t="n">
        <v>5396</v>
      </c>
      <c r="C19" s="5" t="n">
        <v>5396</v>
      </c>
      <c r="D19" s="5" t="n">
        <v>10792</v>
      </c>
      <c r="E19" s="5" t="n">
        <v>14871</v>
      </c>
    </row>
    <row r="20" spans="1:5">
      <c r="A20" s="4" t="s">
        <v>571</v>
      </c>
    </row>
    <row r="21" spans="1:5">
      <c r="A21" s="3" t="s">
        <v>512</v>
      </c>
    </row>
    <row r="22" spans="1:5">
      <c r="A22" s="4" t="s">
        <v>666</v>
      </c>
      <c r="B22" s="5" t="n">
        <v>12785</v>
      </c>
      <c r="C22" s="5" t="n">
        <v>12785</v>
      </c>
      <c r="D22" s="5" t="n">
        <v>25569</v>
      </c>
      <c r="E22" s="5" t="n">
        <v>25569</v>
      </c>
    </row>
    <row r="23" spans="1:5">
      <c r="A23" s="4" t="s">
        <v>581</v>
      </c>
    </row>
    <row r="24" spans="1:5">
      <c r="A24" s="3" t="s">
        <v>512</v>
      </c>
    </row>
    <row r="25" spans="1:5">
      <c r="A25" s="4" t="s">
        <v>666</v>
      </c>
      <c r="B25" s="5" t="n">
        <v>3985</v>
      </c>
      <c r="C25" s="5" t="n">
        <v>3985</v>
      </c>
      <c r="D25" s="5" t="n">
        <v>7969</v>
      </c>
      <c r="E25" s="5" t="n">
        <v>7969</v>
      </c>
    </row>
    <row r="26" spans="1:5">
      <c r="A26" s="4" t="s">
        <v>585</v>
      </c>
    </row>
    <row r="27" spans="1:5">
      <c r="A27" s="3" t="s">
        <v>512</v>
      </c>
    </row>
    <row r="28" spans="1:5">
      <c r="A28" s="4" t="s">
        <v>666</v>
      </c>
      <c r="B28" s="5" t="n">
        <v>5090</v>
      </c>
      <c r="C28" s="5" t="n">
        <v>5090</v>
      </c>
      <c r="D28" s="5" t="n">
        <v>10181</v>
      </c>
      <c r="E28" s="5" t="n">
        <v>10181</v>
      </c>
    </row>
    <row r="29" spans="1:5">
      <c r="A29" s="4" t="s">
        <v>589</v>
      </c>
    </row>
    <row r="30" spans="1:5">
      <c r="A30" s="3" t="s">
        <v>512</v>
      </c>
    </row>
    <row r="31" spans="1:5">
      <c r="A31" s="4" t="s">
        <v>666</v>
      </c>
      <c r="B31" s="5" t="n">
        <v>6088</v>
      </c>
      <c r="C31" s="5" t="n">
        <v>6088</v>
      </c>
      <c r="D31" s="5" t="n">
        <v>12173</v>
      </c>
      <c r="E31" s="5" t="n">
        <v>12173</v>
      </c>
    </row>
    <row r="32" spans="1:5">
      <c r="A32" s="4" t="s">
        <v>595</v>
      </c>
    </row>
    <row r="33" spans="1:5">
      <c r="A33" s="3" t="s">
        <v>512</v>
      </c>
    </row>
    <row r="34" spans="1:5">
      <c r="A34" s="4" t="s">
        <v>666</v>
      </c>
      <c r="B34" s="5" t="n">
        <v>5570</v>
      </c>
      <c r="C34" s="5" t="n">
        <v>5570</v>
      </c>
      <c r="D34" s="5" t="n">
        <v>11141</v>
      </c>
      <c r="E34" s="5" t="n">
        <v>6932</v>
      </c>
    </row>
    <row r="35" spans="1:5">
      <c r="A35" s="4" t="s">
        <v>668</v>
      </c>
    </row>
    <row r="36" spans="1:5">
      <c r="A36" s="3" t="s">
        <v>512</v>
      </c>
    </row>
    <row r="37" spans="1:5">
      <c r="A37" s="4" t="s">
        <v>666</v>
      </c>
      <c r="B37" s="5" t="n">
        <v>1564</v>
      </c>
      <c r="C37" s="5" t="n">
        <v>1589</v>
      </c>
      <c r="D37" s="5" t="n">
        <v>4401</v>
      </c>
      <c r="E37" s="5" t="n">
        <v>3191</v>
      </c>
    </row>
    <row r="38" spans="1:5">
      <c r="A38" s="4" t="s">
        <v>515</v>
      </c>
    </row>
    <row r="39" spans="1:5">
      <c r="A39" s="3" t="s">
        <v>512</v>
      </c>
    </row>
    <row r="40" spans="1:5">
      <c r="A40" s="4" t="s">
        <v>666</v>
      </c>
      <c r="C40" s="5" t="n">
        <v>1603</v>
      </c>
      <c r="E40" s="5" t="n">
        <v>15550</v>
      </c>
    </row>
    <row r="41" spans="1:5">
      <c r="A41" s="4" t="s">
        <v>667</v>
      </c>
      <c r="C41" s="5" t="n">
        <v>15</v>
      </c>
      <c r="E41" s="5" t="n">
        <v>146</v>
      </c>
    </row>
    <row r="42" spans="1:5">
      <c r="A42" s="4" t="s">
        <v>525</v>
      </c>
    </row>
    <row r="43" spans="1:5">
      <c r="A43" s="3" t="s">
        <v>512</v>
      </c>
    </row>
    <row r="44" spans="1:5">
      <c r="A44" s="4" t="s">
        <v>666</v>
      </c>
      <c r="C44" s="5" t="n">
        <v>540</v>
      </c>
      <c r="E44" s="5" t="n">
        <v>5237</v>
      </c>
    </row>
    <row r="45" spans="1:5">
      <c r="A45" s="4" t="s">
        <v>667</v>
      </c>
      <c r="C45" s="5" t="n">
        <v>19</v>
      </c>
      <c r="E45" s="5" t="n">
        <v>187</v>
      </c>
    </row>
    <row r="46" spans="1:5">
      <c r="A46" s="4" t="s">
        <v>528</v>
      </c>
    </row>
    <row r="47" spans="1:5">
      <c r="A47" s="3" t="s">
        <v>512</v>
      </c>
    </row>
    <row r="48" spans="1:5">
      <c r="A48" s="4" t="s">
        <v>666</v>
      </c>
      <c r="B48" s="5" t="n">
        <v>26944</v>
      </c>
      <c r="C48" s="5" t="n">
        <v>21207</v>
      </c>
      <c r="D48" s="5" t="n">
        <v>53866</v>
      </c>
      <c r="E48" s="5" t="n">
        <v>21207</v>
      </c>
    </row>
    <row r="49" spans="1:5">
      <c r="A49" s="4" t="s">
        <v>667</v>
      </c>
      <c r="B49" s="5" t="n">
        <v>190</v>
      </c>
      <c r="C49" s="5" t="n">
        <v>166</v>
      </c>
      <c r="D49" s="5" t="n">
        <v>376</v>
      </c>
      <c r="E49" s="5" t="n">
        <v>166</v>
      </c>
    </row>
    <row r="50" spans="1:5">
      <c r="A50" s="4" t="s">
        <v>669</v>
      </c>
    </row>
    <row r="51" spans="1:5">
      <c r="A51" s="3" t="s">
        <v>512</v>
      </c>
    </row>
    <row r="52" spans="1:5">
      <c r="A52" s="4" t="s">
        <v>666</v>
      </c>
      <c r="B52" s="6" t="n">
        <v>-22</v>
      </c>
      <c r="C52" s="6" t="n">
        <v>-261</v>
      </c>
      <c r="D52" s="6" t="n">
        <v>-72</v>
      </c>
      <c r="E52" s="6" t="n">
        <v>-4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671</v>
      </c>
      <c r="C1" s="2" t="s">
        <v>2</v>
      </c>
      <c r="D1" s="2" t="s">
        <v>2</v>
      </c>
    </row>
    <row r="2" spans="1:4">
      <c r="A2" s="4" t="s">
        <v>440</v>
      </c>
    </row>
    <row r="3" spans="1:4">
      <c r="A3" s="3" t="s">
        <v>672</v>
      </c>
    </row>
    <row r="4" spans="1:4">
      <c r="A4" s="4" t="s">
        <v>673</v>
      </c>
      <c r="B4" s="4" t="s">
        <v>674</v>
      </c>
    </row>
    <row r="5" spans="1:4">
      <c r="A5" s="4" t="s">
        <v>675</v>
      </c>
      <c r="B5" s="7" t="n">
        <v>0.37</v>
      </c>
    </row>
    <row r="6" spans="1:4">
      <c r="A6" s="4" t="s">
        <v>676</v>
      </c>
      <c r="B6" s="4" t="s">
        <v>677</v>
      </c>
    </row>
    <row r="7" spans="1:4">
      <c r="A7" s="4" t="s">
        <v>678</v>
      </c>
      <c r="B7" s="4" t="s">
        <v>679</v>
      </c>
    </row>
    <row r="8" spans="1:4">
      <c r="A8" s="4" t="s">
        <v>680</v>
      </c>
    </row>
    <row r="9" spans="1:4">
      <c r="A9" s="3" t="s">
        <v>672</v>
      </c>
    </row>
    <row r="10" spans="1:4">
      <c r="A10" s="4" t="s">
        <v>681</v>
      </c>
      <c r="C10" s="9" t="n">
        <v>0.5</v>
      </c>
      <c r="D10" s="9" t="n">
        <v>0.5</v>
      </c>
    </row>
    <row r="11" spans="1:4">
      <c r="A11" s="4" t="s">
        <v>682</v>
      </c>
      <c r="C11" s="8" t="n">
        <v>94.59999999999999</v>
      </c>
      <c r="D11" s="8" t="n">
        <v>94.59999999999999</v>
      </c>
    </row>
    <row r="12" spans="1:4">
      <c r="A12" s="4" t="s">
        <v>683</v>
      </c>
      <c r="C12" s="7" t="n">
        <v>204.06</v>
      </c>
      <c r="D12" s="7" t="n">
        <v>204.06</v>
      </c>
    </row>
    <row r="13" spans="1:4">
      <c r="A13" s="4" t="s">
        <v>684</v>
      </c>
    </row>
    <row r="14" spans="1:4">
      <c r="A14" s="3" t="s">
        <v>672</v>
      </c>
    </row>
    <row r="15" spans="1:4">
      <c r="A15" s="4" t="s">
        <v>685</v>
      </c>
      <c r="C15" s="6" t="n">
        <v>110</v>
      </c>
      <c r="D15" s="6" t="n">
        <v>110</v>
      </c>
    </row>
    <row r="16" spans="1:4">
      <c r="A16" s="4" t="s">
        <v>686</v>
      </c>
    </row>
    <row r="17" spans="1:4">
      <c r="A17" s="3" t="s">
        <v>672</v>
      </c>
    </row>
    <row r="18" spans="1:4">
      <c r="A18" s="4" t="s">
        <v>687</v>
      </c>
      <c r="B18" s="6"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8</v>
      </c>
      <c r="B1" s="2" t="s">
        <v>96</v>
      </c>
      <c r="D1" s="2" t="s">
        <v>1</v>
      </c>
    </row>
    <row r="2" spans="1:4">
      <c r="B2" s="2" t="s">
        <v>2</v>
      </c>
      <c r="C2" s="2" t="s">
        <v>454</v>
      </c>
      <c r="D2" s="2" t="s">
        <v>2</v>
      </c>
    </row>
    <row r="3" spans="1:4">
      <c r="A3" s="3" t="s">
        <v>237</v>
      </c>
    </row>
    <row r="4" spans="1:4">
      <c r="A4" s="4" t="s">
        <v>689</v>
      </c>
      <c r="B4" s="8" t="n">
        <v>7.3</v>
      </c>
      <c r="C4" s="8" t="n">
        <v>11.2</v>
      </c>
    </row>
    <row r="5" spans="1:4">
      <c r="A5" s="4" t="s">
        <v>690</v>
      </c>
      <c r="D5" s="7" t="n">
        <v>33.93</v>
      </c>
    </row>
    <row r="6" spans="1:4">
      <c r="A6" s="4" t="s">
        <v>691</v>
      </c>
      <c r="D6" s="8" t="n">
        <v>10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92</v>
      </c>
      <c r="B1" s="2" t="s">
        <v>1</v>
      </c>
    </row>
    <row r="2" spans="1:3">
      <c r="B2" s="2" t="s">
        <v>2</v>
      </c>
      <c r="C2" s="2" t="s">
        <v>97</v>
      </c>
    </row>
    <row r="3" spans="1:3">
      <c r="A3" s="3" t="s">
        <v>237</v>
      </c>
    </row>
    <row r="4" spans="1:3">
      <c r="A4" s="4" t="s">
        <v>693</v>
      </c>
      <c r="C4" s="4" t="s">
        <v>694</v>
      </c>
    </row>
    <row r="5" spans="1:3">
      <c r="A5" s="4" t="s">
        <v>695</v>
      </c>
      <c r="C5" s="4" t="s">
        <v>696</v>
      </c>
    </row>
    <row r="6" spans="1:3">
      <c r="A6" s="4" t="s">
        <v>697</v>
      </c>
      <c r="B6" s="4" t="s">
        <v>698</v>
      </c>
      <c r="C6" s="4" t="s">
        <v>699</v>
      </c>
    </row>
    <row r="7" spans="1:3">
      <c r="A7" s="4" t="s">
        <v>700</v>
      </c>
      <c r="B7" s="4" t="s">
        <v>701</v>
      </c>
      <c r="C7" s="4" t="s">
        <v>702</v>
      </c>
    </row>
    <row r="8" spans="1:3">
      <c r="A8" s="4" t="s">
        <v>703</v>
      </c>
      <c r="B8" s="4" t="s">
        <v>704</v>
      </c>
      <c r="C8" s="4" t="s">
        <v>7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05</v>
      </c>
      <c r="B1" s="2" t="s">
        <v>1</v>
      </c>
    </row>
    <row r="2" spans="1:2">
      <c r="B2" s="2" t="s">
        <v>706</v>
      </c>
    </row>
    <row r="3" spans="1:2">
      <c r="A3" s="3" t="s">
        <v>237</v>
      </c>
    </row>
    <row r="4" spans="1:2">
      <c r="A4" s="4" t="s">
        <v>707</v>
      </c>
      <c r="B4" s="5" t="n">
        <v>4816</v>
      </c>
    </row>
    <row r="5" spans="1:2">
      <c r="A5" s="4" t="s">
        <v>708</v>
      </c>
      <c r="B5" s="5" t="n">
        <v>1059</v>
      </c>
    </row>
    <row r="6" spans="1:2">
      <c r="A6" s="4" t="s">
        <v>709</v>
      </c>
      <c r="B6" s="5" t="n">
        <v>-1088</v>
      </c>
    </row>
    <row r="7" spans="1:2">
      <c r="A7" s="4" t="s">
        <v>710</v>
      </c>
      <c r="B7" s="5" t="n">
        <v>-49</v>
      </c>
    </row>
    <row r="8" spans="1:2">
      <c r="A8" s="4" t="s">
        <v>711</v>
      </c>
      <c r="B8" s="5" t="n">
        <v>4738</v>
      </c>
    </row>
    <row r="9" spans="1:2">
      <c r="A9" s="4" t="s">
        <v>712</v>
      </c>
      <c r="B9" s="5" t="n">
        <v>2144</v>
      </c>
    </row>
    <row r="10" spans="1:2">
      <c r="A10" s="4" t="s">
        <v>713</v>
      </c>
      <c r="B10" s="5" t="n">
        <v>2594</v>
      </c>
    </row>
    <row r="11" spans="1:2">
      <c r="A11" s="4" t="s">
        <v>714</v>
      </c>
      <c r="B11" s="7" t="n">
        <v>114.48</v>
      </c>
    </row>
    <row r="12" spans="1:2">
      <c r="A12" s="4" t="s">
        <v>715</v>
      </c>
      <c r="B12" s="10" t="n">
        <v>182.9</v>
      </c>
    </row>
    <row r="13" spans="1:2">
      <c r="A13" s="4" t="s">
        <v>716</v>
      </c>
      <c r="B13" s="10" t="n">
        <v>100.7</v>
      </c>
    </row>
    <row r="14" spans="1:2">
      <c r="A14" s="4" t="s">
        <v>717</v>
      </c>
      <c r="B14" s="10" t="n">
        <v>136.33</v>
      </c>
    </row>
    <row r="15" spans="1:2">
      <c r="A15" s="4" t="s">
        <v>718</v>
      </c>
      <c r="B15" s="10" t="n">
        <v>132.72</v>
      </c>
    </row>
    <row r="16" spans="1:2">
      <c r="A16" s="4" t="s">
        <v>719</v>
      </c>
      <c r="B16" s="10" t="n">
        <v>110.19</v>
      </c>
    </row>
    <row r="17" spans="1:2">
      <c r="A17" s="4" t="s">
        <v>720</v>
      </c>
      <c r="B17" s="7" t="n">
        <v>151.36</v>
      </c>
    </row>
    <row r="18" spans="1:2">
      <c r="A18" s="4" t="s">
        <v>721</v>
      </c>
      <c r="B18" s="4" t="s">
        <v>704</v>
      </c>
    </row>
    <row r="19" spans="1:2">
      <c r="A19" s="4" t="s">
        <v>722</v>
      </c>
      <c r="B19" s="4" t="s">
        <v>723</v>
      </c>
    </row>
    <row r="20" spans="1:2">
      <c r="A20" s="4" t="s">
        <v>724</v>
      </c>
      <c r="B20" s="4" t="s">
        <v>725</v>
      </c>
    </row>
    <row r="21" spans="1:2">
      <c r="A21" s="4" t="s">
        <v>726</v>
      </c>
      <c r="B21" s="6" t="n">
        <v>436326</v>
      </c>
    </row>
    <row r="22" spans="1:2">
      <c r="A22" s="4" t="s">
        <v>727</v>
      </c>
      <c r="B22" s="5" t="n">
        <v>245862</v>
      </c>
    </row>
    <row r="23" spans="1:2">
      <c r="A23" s="4" t="s">
        <v>728</v>
      </c>
      <c r="B23" s="6" t="n">
        <v>1904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237</v>
      </c>
    </row>
    <row r="4" spans="1:2">
      <c r="A4" s="4" t="s">
        <v>707</v>
      </c>
      <c r="B4" s="5" t="n">
        <v>324</v>
      </c>
    </row>
    <row r="5" spans="1:2">
      <c r="A5" s="4" t="s">
        <v>708</v>
      </c>
      <c r="B5" s="5" t="n">
        <v>131</v>
      </c>
    </row>
    <row r="6" spans="1:2">
      <c r="A6" s="4" t="s">
        <v>731</v>
      </c>
      <c r="B6" s="5" t="n">
        <v>-129</v>
      </c>
    </row>
    <row r="7" spans="1:2">
      <c r="A7" s="4" t="s">
        <v>710</v>
      </c>
      <c r="B7" s="5" t="n">
        <v>-10</v>
      </c>
    </row>
    <row r="8" spans="1:2">
      <c r="A8" s="4" t="s">
        <v>732</v>
      </c>
      <c r="B8" s="5" t="n">
        <v>316</v>
      </c>
    </row>
    <row r="9" spans="1:2">
      <c r="A9" s="4" t="s">
        <v>733</v>
      </c>
      <c r="B9" s="7" t="n">
        <v>128.69</v>
      </c>
    </row>
    <row r="10" spans="1:2">
      <c r="A10" s="4" t="s">
        <v>734</v>
      </c>
      <c r="B10" s="10" t="n">
        <v>182.3</v>
      </c>
    </row>
    <row r="11" spans="1:2">
      <c r="A11" s="4" t="s">
        <v>735</v>
      </c>
      <c r="B11" s="10" t="n">
        <v>125.39</v>
      </c>
    </row>
    <row r="12" spans="1:2">
      <c r="A12" s="4" t="s">
        <v>736</v>
      </c>
      <c r="B12" s="10" t="n">
        <v>147.12</v>
      </c>
    </row>
    <row r="13" spans="1:2">
      <c r="A13" s="4" t="s">
        <v>737</v>
      </c>
      <c r="B13" s="7" t="n">
        <v>152.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51"/>
    <col customWidth="1" max="3" min="3" width="36"/>
    <col customWidth="1" max="4" min="4" width="29"/>
    <col customWidth="1" max="5" min="5" width="51"/>
    <col customWidth="1" max="6" min="6" width="12"/>
  </cols>
  <sheetData>
    <row r="1" spans="1:6">
      <c r="A1" s="1" t="s">
        <v>135</v>
      </c>
      <c r="B1" s="2" t="s">
        <v>136</v>
      </c>
      <c r="C1" s="2" t="s">
        <v>137</v>
      </c>
      <c r="D1" s="2" t="s">
        <v>138</v>
      </c>
      <c r="E1" s="2" t="s">
        <v>139</v>
      </c>
      <c r="F1" s="2" t="s">
        <v>140</v>
      </c>
    </row>
    <row r="2" spans="1:6">
      <c r="A2" s="4" t="s">
        <v>141</v>
      </c>
      <c r="B2" s="6" t="n">
        <v>1164</v>
      </c>
      <c r="C2" s="6" t="n">
        <v>2167470</v>
      </c>
      <c r="D2" s="6" t="n">
        <v>-4388288</v>
      </c>
      <c r="E2" s="6" t="n">
        <v>-379460</v>
      </c>
      <c r="F2" s="6" t="n">
        <v>-2599114</v>
      </c>
    </row>
    <row r="3" spans="1:6">
      <c r="A3" s="4" t="s">
        <v>142</v>
      </c>
      <c r="B3" s="5" t="n">
        <v>116446</v>
      </c>
    </row>
    <row r="4" spans="1:6">
      <c r="A4" s="4" t="s">
        <v>121</v>
      </c>
      <c r="D4" s="5" t="n">
        <v>31545</v>
      </c>
      <c r="F4" s="5" t="n">
        <v>31545</v>
      </c>
    </row>
    <row r="5" spans="1:6">
      <c r="A5" s="4" t="s">
        <v>143</v>
      </c>
      <c r="B5" s="6" t="n">
        <v>3</v>
      </c>
      <c r="C5" s="5" t="n">
        <v>6883</v>
      </c>
      <c r="F5" s="5" t="n">
        <v>6886</v>
      </c>
    </row>
    <row r="6" spans="1:6">
      <c r="A6" s="4" t="s">
        <v>144</v>
      </c>
      <c r="B6" s="5" t="n">
        <v>264</v>
      </c>
    </row>
    <row r="7" spans="1:6">
      <c r="A7" s="4" t="s">
        <v>145</v>
      </c>
      <c r="C7" s="5" t="n">
        <v>10636</v>
      </c>
      <c r="F7" s="5" t="n">
        <v>10636</v>
      </c>
    </row>
    <row r="8" spans="1:6">
      <c r="A8" s="4" t="s">
        <v>146</v>
      </c>
      <c r="B8" s="6" t="n">
        <v>-2</v>
      </c>
      <c r="D8" s="5" t="n">
        <v>-38543</v>
      </c>
      <c r="F8" s="5" t="n">
        <v>-38545</v>
      </c>
    </row>
    <row r="9" spans="1:6">
      <c r="A9" s="4" t="s">
        <v>147</v>
      </c>
      <c r="B9" s="5" t="n">
        <v>-238</v>
      </c>
    </row>
    <row r="10" spans="1:6">
      <c r="A10" s="4" t="s">
        <v>133</v>
      </c>
      <c r="E10" s="5" t="n">
        <v>351</v>
      </c>
      <c r="F10" s="5" t="n">
        <v>351</v>
      </c>
    </row>
    <row r="11" spans="1:6">
      <c r="A11" s="4" t="s">
        <v>148</v>
      </c>
      <c r="B11" s="6" t="n">
        <v>1165</v>
      </c>
      <c r="C11" s="5" t="n">
        <v>2184989</v>
      </c>
      <c r="D11" s="5" t="n">
        <v>-4395286</v>
      </c>
      <c r="E11" s="5" t="n">
        <v>-379109</v>
      </c>
      <c r="F11" s="5" t="n">
        <v>-2588241</v>
      </c>
    </row>
    <row r="12" spans="1:6">
      <c r="A12" s="4" t="s">
        <v>149</v>
      </c>
      <c r="B12" s="5" t="n">
        <v>116472</v>
      </c>
    </row>
    <row r="13" spans="1:6">
      <c r="A13" s="4" t="s">
        <v>141</v>
      </c>
      <c r="B13" s="6" t="n">
        <v>1164</v>
      </c>
      <c r="C13" s="5" t="n">
        <v>2167470</v>
      </c>
      <c r="D13" s="5" t="n">
        <v>-4388288</v>
      </c>
      <c r="E13" s="5" t="n">
        <v>-379460</v>
      </c>
      <c r="F13" s="5" t="n">
        <v>-2599114</v>
      </c>
    </row>
    <row r="14" spans="1:6">
      <c r="A14" s="4" t="s">
        <v>142</v>
      </c>
      <c r="B14" s="5" t="n">
        <v>116446</v>
      </c>
    </row>
    <row r="15" spans="1:6">
      <c r="A15" s="4" t="s">
        <v>121</v>
      </c>
      <c r="F15" s="5" t="n">
        <v>-25846</v>
      </c>
    </row>
    <row r="16" spans="1:6">
      <c r="A16" s="4" t="s">
        <v>133</v>
      </c>
      <c r="F16" s="5" t="n">
        <v>-121459</v>
      </c>
    </row>
    <row r="17" spans="1:6">
      <c r="A17" s="4" t="s">
        <v>150</v>
      </c>
      <c r="B17" s="6" t="n">
        <v>1148</v>
      </c>
      <c r="C17" s="5" t="n">
        <v>2217273</v>
      </c>
      <c r="D17" s="5" t="n">
        <v>-4759637</v>
      </c>
      <c r="E17" s="5" t="n">
        <v>-500919</v>
      </c>
      <c r="F17" s="5" t="n">
        <v>-3042135</v>
      </c>
    </row>
    <row r="18" spans="1:6">
      <c r="A18" s="4" t="s">
        <v>151</v>
      </c>
      <c r="B18" s="5" t="n">
        <v>114832</v>
      </c>
    </row>
    <row r="19" spans="1:6">
      <c r="A19" s="4" t="s">
        <v>148</v>
      </c>
      <c r="B19" s="6" t="n">
        <v>1165</v>
      </c>
      <c r="C19" s="5" t="n">
        <v>2184989</v>
      </c>
      <c r="D19" s="5" t="n">
        <v>-4395286</v>
      </c>
      <c r="E19" s="5" t="n">
        <v>-379109</v>
      </c>
      <c r="F19" s="5" t="n">
        <v>-2588241</v>
      </c>
    </row>
    <row r="20" spans="1:6">
      <c r="A20" s="4" t="s">
        <v>149</v>
      </c>
      <c r="B20" s="5" t="n">
        <v>116472</v>
      </c>
    </row>
    <row r="21" spans="1:6">
      <c r="A21" s="4" t="s">
        <v>121</v>
      </c>
      <c r="D21" s="5" t="n">
        <v>-57391</v>
      </c>
      <c r="F21" s="5" t="n">
        <v>-57391</v>
      </c>
    </row>
    <row r="22" spans="1:6">
      <c r="A22" s="4" t="s">
        <v>143</v>
      </c>
      <c r="B22" s="6" t="n">
        <v>2</v>
      </c>
      <c r="C22" s="5" t="n">
        <v>20791</v>
      </c>
      <c r="F22" s="5" t="n">
        <v>20793</v>
      </c>
    </row>
    <row r="23" spans="1:6">
      <c r="A23" s="4" t="s">
        <v>144</v>
      </c>
      <c r="B23" s="5" t="n">
        <v>238</v>
      </c>
    </row>
    <row r="24" spans="1:6">
      <c r="A24" s="4" t="s">
        <v>145</v>
      </c>
      <c r="C24" s="5" t="n">
        <v>11493</v>
      </c>
      <c r="F24" s="5" t="n">
        <v>11493</v>
      </c>
    </row>
    <row r="25" spans="1:6">
      <c r="A25" s="4" t="s">
        <v>146</v>
      </c>
      <c r="B25" s="6" t="n">
        <v>-19</v>
      </c>
      <c r="D25" s="5" t="n">
        <v>-306960</v>
      </c>
      <c r="F25" s="5" t="n">
        <v>-306979</v>
      </c>
    </row>
    <row r="26" spans="1:6">
      <c r="A26" s="4" t="s">
        <v>147</v>
      </c>
      <c r="B26" s="5" t="n">
        <v>-1878</v>
      </c>
    </row>
    <row r="27" spans="1:6">
      <c r="A27" s="4" t="s">
        <v>133</v>
      </c>
      <c r="E27" s="5" t="n">
        <v>-121810</v>
      </c>
      <c r="F27" s="5" t="n">
        <v>-121810</v>
      </c>
    </row>
    <row r="28" spans="1:6">
      <c r="A28" s="4" t="s">
        <v>150</v>
      </c>
      <c r="B28" s="6" t="n">
        <v>1148</v>
      </c>
      <c r="C28" s="5" t="n">
        <v>2217273</v>
      </c>
      <c r="D28" s="5" t="n">
        <v>-4759637</v>
      </c>
      <c r="E28" s="5" t="n">
        <v>-500919</v>
      </c>
      <c r="F28" s="5" t="n">
        <v>-3042135</v>
      </c>
    </row>
    <row r="29" spans="1:6">
      <c r="A29" s="4" t="s">
        <v>151</v>
      </c>
      <c r="B29" s="5" t="n">
        <v>114832</v>
      </c>
    </row>
    <row r="30" spans="1:6">
      <c r="A30" s="4" t="s">
        <v>152</v>
      </c>
      <c r="B30" s="6" t="n">
        <v>1124</v>
      </c>
      <c r="C30" s="5" t="n">
        <v>2270326</v>
      </c>
      <c r="D30" s="5" t="n">
        <v>-5136368</v>
      </c>
      <c r="E30" s="5" t="n">
        <v>-511905</v>
      </c>
      <c r="F30" s="6" t="n">
        <v>-3376823</v>
      </c>
    </row>
    <row r="31" spans="1:6">
      <c r="A31" s="4" t="s">
        <v>153</v>
      </c>
      <c r="B31" s="5" t="n">
        <v>112433</v>
      </c>
      <c r="F31" s="5" t="n">
        <v>112433</v>
      </c>
    </row>
    <row r="32" spans="1:6">
      <c r="A32" s="4" t="s">
        <v>121</v>
      </c>
      <c r="D32" s="5" t="n">
        <v>25989</v>
      </c>
      <c r="F32" s="6" t="n">
        <v>25989</v>
      </c>
    </row>
    <row r="33" spans="1:6">
      <c r="A33" s="4" t="s">
        <v>143</v>
      </c>
      <c r="B33" s="6" t="n">
        <v>8</v>
      </c>
      <c r="C33" s="5" t="n">
        <v>63467</v>
      </c>
      <c r="F33" s="5" t="n">
        <v>63475</v>
      </c>
    </row>
    <row r="34" spans="1:6">
      <c r="A34" s="4" t="s">
        <v>144</v>
      </c>
      <c r="B34" s="5" t="n">
        <v>762</v>
      </c>
    </row>
    <row r="35" spans="1:6">
      <c r="A35" s="4" t="s">
        <v>145</v>
      </c>
      <c r="C35" s="5" t="n">
        <v>23722</v>
      </c>
      <c r="F35" s="5" t="n">
        <v>23722</v>
      </c>
    </row>
    <row r="36" spans="1:6">
      <c r="A36" s="4" t="s">
        <v>154</v>
      </c>
      <c r="C36" s="5" t="n">
        <v>1680</v>
      </c>
      <c r="F36" s="5" t="n">
        <v>1680</v>
      </c>
    </row>
    <row r="37" spans="1:6">
      <c r="A37" s="4" t="s">
        <v>155</v>
      </c>
      <c r="B37" s="5" t="n">
        <v>10</v>
      </c>
    </row>
    <row r="38" spans="1:6">
      <c r="A38" s="4" t="s">
        <v>132</v>
      </c>
      <c r="E38" s="5" t="n">
        <v>-15312</v>
      </c>
      <c r="F38" s="5" t="n">
        <v>-15312</v>
      </c>
    </row>
    <row r="39" spans="1:6">
      <c r="A39" s="4" t="s">
        <v>133</v>
      </c>
      <c r="E39" s="5" t="n">
        <v>-4544</v>
      </c>
      <c r="F39" s="5" t="n">
        <v>-4544</v>
      </c>
    </row>
    <row r="40" spans="1:6">
      <c r="A40" s="4" t="s">
        <v>156</v>
      </c>
      <c r="B40" s="6" t="n">
        <v>1132</v>
      </c>
      <c r="C40" s="5" t="n">
        <v>2359195</v>
      </c>
      <c r="D40" s="5" t="n">
        <v>-5131347</v>
      </c>
      <c r="E40" s="5" t="n">
        <v>-531761</v>
      </c>
      <c r="F40" s="5" t="n">
        <v>-3302781</v>
      </c>
    </row>
    <row r="41" spans="1:6">
      <c r="A41" s="4" t="s">
        <v>157</v>
      </c>
      <c r="B41" s="5" t="n">
        <v>113205</v>
      </c>
    </row>
    <row r="42" spans="1:6">
      <c r="A42" s="4" t="s">
        <v>152</v>
      </c>
      <c r="B42" s="6" t="n">
        <v>1124</v>
      </c>
      <c r="C42" s="5" t="n">
        <v>2270326</v>
      </c>
      <c r="D42" s="5" t="n">
        <v>-5136368</v>
      </c>
      <c r="E42" s="5" t="n">
        <v>-511905</v>
      </c>
      <c r="F42" s="6" t="n">
        <v>-3376823</v>
      </c>
    </row>
    <row r="43" spans="1:6">
      <c r="A43" s="4" t="s">
        <v>153</v>
      </c>
      <c r="B43" s="5" t="n">
        <v>112433</v>
      </c>
      <c r="F43" s="5" t="n">
        <v>112433</v>
      </c>
    </row>
    <row r="44" spans="1:6">
      <c r="A44" s="4" t="s">
        <v>121</v>
      </c>
      <c r="F44" s="6" t="n">
        <v>57962</v>
      </c>
    </row>
    <row r="45" spans="1:6">
      <c r="A45" s="4" t="s">
        <v>132</v>
      </c>
      <c r="F45" s="5" t="n">
        <v>-51593</v>
      </c>
    </row>
    <row r="46" spans="1:6">
      <c r="A46" s="4" t="s">
        <v>133</v>
      </c>
      <c r="F46" s="5" t="n">
        <v>8578</v>
      </c>
    </row>
    <row r="47" spans="1:6">
      <c r="A47" s="4" t="s">
        <v>158</v>
      </c>
      <c r="B47" s="6" t="n">
        <v>1131</v>
      </c>
      <c r="C47" s="5" t="n">
        <v>2408385</v>
      </c>
      <c r="D47" s="5" t="n">
        <v>-5193942</v>
      </c>
      <c r="E47" s="5" t="n">
        <v>-554920</v>
      </c>
      <c r="F47" s="6" t="n">
        <v>-3339346</v>
      </c>
    </row>
    <row r="48" spans="1:6">
      <c r="A48" s="4" t="s">
        <v>159</v>
      </c>
      <c r="B48" s="5" t="n">
        <v>113090</v>
      </c>
      <c r="F48" s="5" t="n">
        <v>113090</v>
      </c>
    </row>
    <row r="49" spans="1:6">
      <c r="A49" s="4" t="s">
        <v>160</v>
      </c>
      <c r="D49" s="5" t="n">
        <v>-20968</v>
      </c>
      <c r="F49" s="6" t="n">
        <v>-20968</v>
      </c>
    </row>
    <row r="50" spans="1:6">
      <c r="A50" s="4" t="s">
        <v>156</v>
      </c>
      <c r="B50" s="6" t="n">
        <v>1132</v>
      </c>
      <c r="C50" s="5" t="n">
        <v>2359195</v>
      </c>
      <c r="D50" s="5" t="n">
        <v>-5131347</v>
      </c>
      <c r="E50" s="5" t="n">
        <v>-531761</v>
      </c>
      <c r="F50" s="5" t="n">
        <v>-3302781</v>
      </c>
    </row>
    <row r="51" spans="1:6">
      <c r="A51" s="4" t="s">
        <v>157</v>
      </c>
      <c r="B51" s="5" t="n">
        <v>113205</v>
      </c>
    </row>
    <row r="52" spans="1:6">
      <c r="A52" s="4" t="s">
        <v>121</v>
      </c>
      <c r="D52" s="5" t="n">
        <v>31973</v>
      </c>
      <c r="F52" s="5" t="n">
        <v>31973</v>
      </c>
    </row>
    <row r="53" spans="1:6">
      <c r="A53" s="4" t="s">
        <v>143</v>
      </c>
      <c r="B53" s="6" t="n">
        <v>3</v>
      </c>
      <c r="C53" s="5" t="n">
        <v>24443</v>
      </c>
      <c r="F53" s="5" t="n">
        <v>24446</v>
      </c>
    </row>
    <row r="54" spans="1:6">
      <c r="A54" s="4" t="s">
        <v>144</v>
      </c>
      <c r="B54" s="5" t="n">
        <v>348</v>
      </c>
    </row>
    <row r="55" spans="1:6">
      <c r="A55" s="4" t="s">
        <v>145</v>
      </c>
      <c r="C55" s="5" t="n">
        <v>24747</v>
      </c>
      <c r="F55" s="5" t="n">
        <v>24747</v>
      </c>
    </row>
    <row r="56" spans="1:6">
      <c r="A56" s="4" t="s">
        <v>132</v>
      </c>
      <c r="E56" s="5" t="n">
        <v>-36281</v>
      </c>
      <c r="F56" s="5" t="n">
        <v>-36281</v>
      </c>
    </row>
    <row r="57" spans="1:6">
      <c r="A57" s="4" t="s">
        <v>146</v>
      </c>
      <c r="B57" s="6" t="n">
        <v>-4</v>
      </c>
      <c r="D57" s="5" t="n">
        <v>-94568</v>
      </c>
      <c r="F57" s="5" t="n">
        <v>-94572</v>
      </c>
    </row>
    <row r="58" spans="1:6">
      <c r="A58" s="4" t="s">
        <v>147</v>
      </c>
      <c r="B58" s="5" t="n">
        <v>-463</v>
      </c>
    </row>
    <row r="59" spans="1:6">
      <c r="A59" s="4" t="s">
        <v>133</v>
      </c>
      <c r="E59" s="5" t="n">
        <v>13122</v>
      </c>
      <c r="F59" s="5" t="n">
        <v>13122</v>
      </c>
    </row>
    <row r="60" spans="1:6">
      <c r="A60" s="4" t="s">
        <v>158</v>
      </c>
      <c r="B60" s="6" t="n">
        <v>1131</v>
      </c>
      <c r="C60" s="6" t="n">
        <v>2408385</v>
      </c>
      <c r="D60" s="6" t="n">
        <v>-5193942</v>
      </c>
      <c r="E60" s="6" t="n">
        <v>-554920</v>
      </c>
      <c r="F60" s="6" t="n">
        <v>-3339346</v>
      </c>
    </row>
    <row r="61" spans="1:6">
      <c r="A61" s="4" t="s">
        <v>159</v>
      </c>
      <c r="B61" s="5" t="n">
        <v>113090</v>
      </c>
      <c r="F61" s="5" t="n">
        <v>1130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738</v>
      </c>
      <c r="B1" s="2" t="s">
        <v>739</v>
      </c>
    </row>
    <row r="2" spans="1:2">
      <c r="A2" s="3" t="s">
        <v>240</v>
      </c>
    </row>
    <row r="3" spans="1:2">
      <c r="A3" s="4" t="s">
        <v>740</v>
      </c>
      <c r="B3" s="8" t="n">
        <v>7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 customWidth="1" max="6" min="6" width="21"/>
  </cols>
  <sheetData>
    <row r="1" spans="1:6">
      <c r="A1" s="1" t="s">
        <v>741</v>
      </c>
      <c r="B1" s="2" t="s">
        <v>96</v>
      </c>
      <c r="D1" s="2" t="s">
        <v>1</v>
      </c>
    </row>
    <row r="2" spans="1:6">
      <c r="B2" s="2" t="s">
        <v>317</v>
      </c>
      <c r="C2" s="2" t="s">
        <v>318</v>
      </c>
      <c r="D2" s="2" t="s">
        <v>742</v>
      </c>
      <c r="E2" s="2" t="s">
        <v>318</v>
      </c>
      <c r="F2" s="2" t="s">
        <v>739</v>
      </c>
    </row>
    <row r="3" spans="1:6">
      <c r="A3" s="3" t="s">
        <v>743</v>
      </c>
    </row>
    <row r="4" spans="1:6">
      <c r="A4" s="4" t="s">
        <v>744</v>
      </c>
      <c r="D4" s="5" t="n">
        <v>2</v>
      </c>
    </row>
    <row r="5" spans="1:6">
      <c r="A5" s="4" t="s">
        <v>99</v>
      </c>
      <c r="B5" s="6" t="n">
        <v>459003</v>
      </c>
      <c r="C5" s="6" t="n">
        <v>429884</v>
      </c>
      <c r="D5" s="6" t="n">
        <v>911186</v>
      </c>
      <c r="E5" s="6" t="n">
        <v>860426</v>
      </c>
    </row>
    <row r="6" spans="1:6">
      <c r="A6" s="4" t="s">
        <v>60</v>
      </c>
      <c r="B6" s="5" t="n">
        <v>9269415</v>
      </c>
      <c r="D6" s="5" t="n">
        <v>9269415</v>
      </c>
      <c r="F6" s="6" t="n">
        <v>7213707</v>
      </c>
    </row>
    <row r="7" spans="1:6">
      <c r="A7" s="4" t="s">
        <v>745</v>
      </c>
    </row>
    <row r="8" spans="1:6">
      <c r="A8" s="3" t="s">
        <v>743</v>
      </c>
    </row>
    <row r="9" spans="1:6">
      <c r="A9" s="4" t="s">
        <v>99</v>
      </c>
      <c r="D9" s="5" t="n">
        <v>111900</v>
      </c>
      <c r="E9" s="6" t="n">
        <v>115600</v>
      </c>
    </row>
    <row r="10" spans="1:6">
      <c r="A10" s="4" t="s">
        <v>60</v>
      </c>
      <c r="B10" s="6" t="n">
        <v>1006100</v>
      </c>
      <c r="D10" s="6" t="n">
        <v>1006100</v>
      </c>
      <c r="F10" s="6" t="n">
        <v>1031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6</v>
      </c>
      <c r="C1" s="2" t="s">
        <v>96</v>
      </c>
      <c r="E1" s="2" t="s">
        <v>1</v>
      </c>
    </row>
    <row r="2" spans="1:7">
      <c r="C2" s="2" t="s">
        <v>2</v>
      </c>
      <c r="D2" s="2" t="s">
        <v>97</v>
      </c>
      <c r="E2" s="2" t="s">
        <v>2</v>
      </c>
      <c r="F2" s="2" t="s">
        <v>97</v>
      </c>
      <c r="G2" s="2" t="s">
        <v>47</v>
      </c>
    </row>
    <row r="3" spans="1:7">
      <c r="A3" s="3" t="s">
        <v>743</v>
      </c>
    </row>
    <row r="4" spans="1:7">
      <c r="A4" s="4" t="s">
        <v>747</v>
      </c>
      <c r="C4" s="6" t="n">
        <v>500147</v>
      </c>
      <c r="D4" s="6" t="n">
        <v>456323</v>
      </c>
      <c r="E4" s="6" t="n">
        <v>993440</v>
      </c>
      <c r="F4" s="6" t="n">
        <v>914625</v>
      </c>
    </row>
    <row r="5" spans="1:7">
      <c r="A5" s="4" t="s">
        <v>748</v>
      </c>
      <c r="C5" s="5" t="n">
        <v>124448</v>
      </c>
      <c r="D5" s="5" t="n">
        <v>114414</v>
      </c>
      <c r="E5" s="5" t="n">
        <v>248264</v>
      </c>
      <c r="F5" s="5" t="n">
        <v>229752</v>
      </c>
    </row>
    <row r="6" spans="1:7">
      <c r="A6" s="4" t="s">
        <v>749</v>
      </c>
      <c r="C6" s="5" t="n">
        <v>375699</v>
      </c>
      <c r="D6" s="5" t="n">
        <v>341909</v>
      </c>
      <c r="E6" s="5" t="n">
        <v>745176</v>
      </c>
      <c r="F6" s="5" t="n">
        <v>684873</v>
      </c>
    </row>
    <row r="7" spans="1:7">
      <c r="A7" s="4" t="s">
        <v>105</v>
      </c>
      <c r="B7" s="4" t="s">
        <v>54</v>
      </c>
      <c r="C7" s="5" t="n">
        <v>55524</v>
      </c>
      <c r="D7" s="5" t="n">
        <v>35943</v>
      </c>
      <c r="E7" s="5" t="n">
        <v>106483</v>
      </c>
      <c r="F7" s="5" t="n">
        <v>71993</v>
      </c>
    </row>
    <row r="8" spans="1:7">
      <c r="A8" s="4" t="s">
        <v>106</v>
      </c>
      <c r="C8" s="5" t="n">
        <v>2539</v>
      </c>
      <c r="D8" s="5" t="n">
        <v>3133</v>
      </c>
      <c r="E8" s="5" t="n">
        <v>4976</v>
      </c>
      <c r="F8" s="5" t="n">
        <v>6177</v>
      </c>
    </row>
    <row r="9" spans="1:7">
      <c r="A9" s="4" t="s">
        <v>107</v>
      </c>
      <c r="C9" s="5" t="n">
        <v>9620</v>
      </c>
      <c r="D9" s="5" t="n">
        <v>7404</v>
      </c>
      <c r="E9" s="5" t="n">
        <v>15391</v>
      </c>
      <c r="F9" s="5" t="n">
        <v>15909</v>
      </c>
    </row>
    <row r="10" spans="1:7">
      <c r="A10" s="4" t="s">
        <v>750</v>
      </c>
      <c r="C10" s="5" t="n">
        <v>171564</v>
      </c>
      <c r="D10" s="5" t="n">
        <v>169558</v>
      </c>
      <c r="E10" s="5" t="n">
        <v>342602</v>
      </c>
      <c r="F10" s="5" t="n">
        <v>334956</v>
      </c>
    </row>
    <row r="11" spans="1:7">
      <c r="A11" s="4" t="s">
        <v>110</v>
      </c>
      <c r="C11" s="5" t="n">
        <v>136452</v>
      </c>
      <c r="D11" s="5" t="n">
        <v>125871</v>
      </c>
      <c r="E11" s="5" t="n">
        <v>275724</v>
      </c>
      <c r="F11" s="5" t="n">
        <v>255838</v>
      </c>
    </row>
    <row r="12" spans="1:7">
      <c r="A12" s="4" t="s">
        <v>751</v>
      </c>
      <c r="C12" s="5" t="n">
        <v>-88871</v>
      </c>
      <c r="D12" s="5" t="n">
        <v>-201511</v>
      </c>
      <c r="E12" s="5" t="n">
        <v>-191947</v>
      </c>
      <c r="F12" s="5" t="n">
        <v>-291351</v>
      </c>
    </row>
    <row r="13" spans="1:7">
      <c r="A13" s="4" t="s">
        <v>119</v>
      </c>
      <c r="C13" s="5" t="n">
        <v>47581</v>
      </c>
      <c r="D13" s="5" t="n">
        <v>-75640</v>
      </c>
      <c r="E13" s="5" t="n">
        <v>83777</v>
      </c>
      <c r="F13" s="5" t="n">
        <v>-35513</v>
      </c>
    </row>
    <row r="14" spans="1:7">
      <c r="A14" s="4" t="s">
        <v>752</v>
      </c>
      <c r="C14" s="5" t="n">
        <v>133118</v>
      </c>
      <c r="D14" s="5" t="n">
        <v>205904</v>
      </c>
      <c r="E14" s="5" t="n">
        <v>225645</v>
      </c>
      <c r="F14" s="5" t="n">
        <v>354882</v>
      </c>
    </row>
    <row r="15" spans="1:7">
      <c r="A15" s="4" t="s">
        <v>753</v>
      </c>
      <c r="C15" s="5" t="n">
        <v>9269415</v>
      </c>
      <c r="E15" s="5" t="n">
        <v>9269415</v>
      </c>
      <c r="G15" s="6" t="n">
        <v>7213707</v>
      </c>
    </row>
    <row r="16" spans="1:7">
      <c r="A16" s="4" t="s">
        <v>754</v>
      </c>
    </row>
    <row r="17" spans="1:7">
      <c r="A17" s="3" t="s">
        <v>743</v>
      </c>
    </row>
    <row r="18" spans="1:7">
      <c r="A18" s="4" t="s">
        <v>747</v>
      </c>
      <c r="C18" s="5" t="n">
        <v>369180</v>
      </c>
      <c r="D18" s="5" t="n">
        <v>346683</v>
      </c>
      <c r="E18" s="5" t="n">
        <v>732017</v>
      </c>
      <c r="F18" s="5" t="n">
        <v>688390</v>
      </c>
    </row>
    <row r="19" spans="1:7">
      <c r="A19" s="4" t="s">
        <v>748</v>
      </c>
      <c r="C19" s="5" t="n">
        <v>65576</v>
      </c>
      <c r="D19" s="5" t="n">
        <v>67756</v>
      </c>
      <c r="E19" s="5" t="n">
        <v>130690</v>
      </c>
      <c r="F19" s="5" t="n">
        <v>132772</v>
      </c>
    </row>
    <row r="20" spans="1:7">
      <c r="A20" s="4" t="s">
        <v>749</v>
      </c>
      <c r="C20" s="5" t="n">
        <v>303604</v>
      </c>
      <c r="D20" s="5" t="n">
        <v>278927</v>
      </c>
      <c r="E20" s="5" t="n">
        <v>601327</v>
      </c>
      <c r="F20" s="5" t="n">
        <v>555618</v>
      </c>
    </row>
    <row r="21" spans="1:7">
      <c r="A21" s="4" t="s">
        <v>105</v>
      </c>
      <c r="C21" s="5" t="n">
        <v>27193</v>
      </c>
      <c r="D21" s="5" t="n">
        <v>17944</v>
      </c>
      <c r="E21" s="5" t="n">
        <v>56086</v>
      </c>
      <c r="F21" s="5" t="n">
        <v>37284</v>
      </c>
    </row>
    <row r="22" spans="1:7">
      <c r="A22" s="4" t="s">
        <v>106</v>
      </c>
      <c r="C22" s="5" t="n">
        <v>1272</v>
      </c>
      <c r="D22" s="5" t="n">
        <v>1570</v>
      </c>
      <c r="E22" s="5" t="n">
        <v>1980</v>
      </c>
      <c r="F22" s="5" t="n">
        <v>3356</v>
      </c>
    </row>
    <row r="23" spans="1:7">
      <c r="A23" s="4" t="s">
        <v>107</v>
      </c>
      <c r="C23" s="5" t="n">
        <v>8815</v>
      </c>
      <c r="D23" s="5" t="n">
        <v>6444</v>
      </c>
      <c r="E23" s="5" t="n">
        <v>12449</v>
      </c>
      <c r="F23" s="5" t="n">
        <v>13169</v>
      </c>
    </row>
    <row r="24" spans="1:7">
      <c r="A24" s="4" t="s">
        <v>750</v>
      </c>
      <c r="C24" s="5" t="n">
        <v>131413</v>
      </c>
      <c r="D24" s="5" t="n">
        <v>129786</v>
      </c>
      <c r="E24" s="5" t="n">
        <v>261657</v>
      </c>
      <c r="F24" s="5" t="n">
        <v>253244</v>
      </c>
    </row>
    <row r="25" spans="1:7">
      <c r="A25" s="4" t="s">
        <v>110</v>
      </c>
      <c r="C25" s="5" t="n">
        <v>134911</v>
      </c>
      <c r="D25" s="5" t="n">
        <v>123183</v>
      </c>
      <c r="E25" s="5" t="n">
        <v>269155</v>
      </c>
      <c r="F25" s="5" t="n">
        <v>248565</v>
      </c>
    </row>
    <row r="26" spans="1:7">
      <c r="A26" s="4" t="s">
        <v>752</v>
      </c>
      <c r="C26" s="5" t="n">
        <v>113200</v>
      </c>
      <c r="D26" s="5" t="n">
        <v>182898</v>
      </c>
      <c r="E26" s="5" t="n">
        <v>174710</v>
      </c>
      <c r="F26" s="5" t="n">
        <v>253917</v>
      </c>
    </row>
    <row r="27" spans="1:7">
      <c r="A27" s="4" t="s">
        <v>753</v>
      </c>
      <c r="C27" s="5" t="n">
        <v>6430796</v>
      </c>
      <c r="E27" s="5" t="n">
        <v>6430796</v>
      </c>
      <c r="G27" s="5" t="n">
        <v>5035826</v>
      </c>
    </row>
    <row r="28" spans="1:7">
      <c r="A28" s="4" t="s">
        <v>755</v>
      </c>
    </row>
    <row r="29" spans="1:7">
      <c r="A29" s="3" t="s">
        <v>743</v>
      </c>
    </row>
    <row r="30" spans="1:7">
      <c r="A30" s="4" t="s">
        <v>747</v>
      </c>
      <c r="C30" s="5" t="n">
        <v>89823</v>
      </c>
      <c r="D30" s="5" t="n">
        <v>83201</v>
      </c>
      <c r="E30" s="5" t="n">
        <v>179169</v>
      </c>
      <c r="F30" s="5" t="n">
        <v>172036</v>
      </c>
    </row>
    <row r="31" spans="1:7">
      <c r="A31" s="4" t="s">
        <v>748</v>
      </c>
      <c r="C31" s="5" t="n">
        <v>27884</v>
      </c>
      <c r="D31" s="5" t="n">
        <v>25932</v>
      </c>
      <c r="E31" s="5" t="n">
        <v>55485</v>
      </c>
      <c r="F31" s="5" t="n">
        <v>53734</v>
      </c>
    </row>
    <row r="32" spans="1:7">
      <c r="A32" s="4" t="s">
        <v>749</v>
      </c>
      <c r="C32" s="5" t="n">
        <v>61939</v>
      </c>
      <c r="D32" s="5" t="n">
        <v>57269</v>
      </c>
      <c r="E32" s="5" t="n">
        <v>123684</v>
      </c>
      <c r="F32" s="5" t="n">
        <v>118302</v>
      </c>
    </row>
    <row r="33" spans="1:7">
      <c r="A33" s="4" t="s">
        <v>105</v>
      </c>
      <c r="C33" s="5" t="n">
        <v>8310</v>
      </c>
      <c r="D33" s="5" t="n">
        <v>6894</v>
      </c>
      <c r="E33" s="5" t="n">
        <v>13998</v>
      </c>
      <c r="F33" s="5" t="n">
        <v>13508</v>
      </c>
    </row>
    <row r="34" spans="1:7">
      <c r="A34" s="4" t="s">
        <v>106</v>
      </c>
      <c r="C34" s="5" t="n">
        <v>1267</v>
      </c>
      <c r="D34" s="5" t="n">
        <v>1563</v>
      </c>
      <c r="E34" s="5" t="n">
        <v>2996</v>
      </c>
      <c r="F34" s="5" t="n">
        <v>2821</v>
      </c>
    </row>
    <row r="35" spans="1:7">
      <c r="A35" s="4" t="s">
        <v>107</v>
      </c>
      <c r="C35" s="5" t="n">
        <v>805</v>
      </c>
      <c r="D35" s="5" t="n">
        <v>906</v>
      </c>
      <c r="E35" s="5" t="n">
        <v>2942</v>
      </c>
      <c r="F35" s="5" t="n">
        <v>2408</v>
      </c>
    </row>
    <row r="36" spans="1:7">
      <c r="A36" s="4" t="s">
        <v>750</v>
      </c>
      <c r="C36" s="5" t="n">
        <v>38194</v>
      </c>
      <c r="D36" s="5" t="n">
        <v>37560</v>
      </c>
      <c r="E36" s="5" t="n">
        <v>76989</v>
      </c>
      <c r="F36" s="5" t="n">
        <v>77240</v>
      </c>
    </row>
    <row r="37" spans="1:7">
      <c r="A37" s="4" t="s">
        <v>110</v>
      </c>
      <c r="C37" s="5" t="n">
        <v>13363</v>
      </c>
      <c r="D37" s="5" t="n">
        <v>10346</v>
      </c>
      <c r="E37" s="5" t="n">
        <v>26759</v>
      </c>
      <c r="F37" s="5" t="n">
        <v>22325</v>
      </c>
    </row>
    <row r="38" spans="1:7">
      <c r="A38" s="4" t="s">
        <v>752</v>
      </c>
      <c r="C38" s="5" t="n">
        <v>18411</v>
      </c>
      <c r="D38" s="5" t="n">
        <v>21507</v>
      </c>
      <c r="E38" s="5" t="n">
        <v>47928</v>
      </c>
      <c r="F38" s="5" t="n">
        <v>98563</v>
      </c>
    </row>
    <row r="39" spans="1:7">
      <c r="A39" s="4" t="s">
        <v>753</v>
      </c>
      <c r="C39" s="5" t="n">
        <v>2639217</v>
      </c>
      <c r="E39" s="5" t="n">
        <v>2639217</v>
      </c>
      <c r="G39" s="5" t="n">
        <v>2042800</v>
      </c>
    </row>
    <row r="40" spans="1:7">
      <c r="A40" s="4" t="s">
        <v>756</v>
      </c>
    </row>
    <row r="41" spans="1:7">
      <c r="A41" s="3" t="s">
        <v>743</v>
      </c>
    </row>
    <row r="42" spans="1:7">
      <c r="A42" s="4" t="s">
        <v>747</v>
      </c>
      <c r="C42" s="5" t="n">
        <v>41144</v>
      </c>
      <c r="D42" s="5" t="n">
        <v>26439</v>
      </c>
      <c r="E42" s="5" t="n">
        <v>82254</v>
      </c>
      <c r="F42" s="5" t="n">
        <v>54199</v>
      </c>
    </row>
    <row r="43" spans="1:7">
      <c r="A43" s="4" t="s">
        <v>748</v>
      </c>
      <c r="C43" s="5" t="n">
        <v>30988</v>
      </c>
      <c r="D43" s="5" t="n">
        <v>20726</v>
      </c>
      <c r="E43" s="5" t="n">
        <v>62089</v>
      </c>
      <c r="F43" s="5" t="n">
        <v>43246</v>
      </c>
    </row>
    <row r="44" spans="1:7">
      <c r="A44" s="4" t="s">
        <v>749</v>
      </c>
      <c r="C44" s="5" t="n">
        <v>10156</v>
      </c>
      <c r="D44" s="5" t="n">
        <v>5713</v>
      </c>
      <c r="E44" s="5" t="n">
        <v>20165</v>
      </c>
      <c r="F44" s="5" t="n">
        <v>10953</v>
      </c>
    </row>
    <row r="45" spans="1:7">
      <c r="A45" s="4" t="s">
        <v>105</v>
      </c>
      <c r="C45" s="5" t="n">
        <v>6885</v>
      </c>
      <c r="D45" s="5" t="n">
        <v>3932</v>
      </c>
      <c r="E45" s="5" t="n">
        <v>12591</v>
      </c>
      <c r="F45" s="5" t="n">
        <v>8009</v>
      </c>
    </row>
    <row r="46" spans="1:7">
      <c r="A46" s="4" t="s">
        <v>107</v>
      </c>
      <c r="D46" s="5" t="n">
        <v>54</v>
      </c>
      <c r="F46" s="5" t="n">
        <v>332</v>
      </c>
    </row>
    <row r="47" spans="1:7">
      <c r="A47" s="4" t="s">
        <v>750</v>
      </c>
      <c r="C47" s="5" t="n">
        <v>678</v>
      </c>
      <c r="D47" s="5" t="n">
        <v>648</v>
      </c>
      <c r="E47" s="5" t="n">
        <v>1240</v>
      </c>
      <c r="F47" s="5" t="n">
        <v>1290</v>
      </c>
    </row>
    <row r="48" spans="1:7">
      <c r="A48" s="4" t="s">
        <v>110</v>
      </c>
      <c r="C48" s="5" t="n">
        <v>2593</v>
      </c>
      <c r="D48" s="5" t="n">
        <v>1079</v>
      </c>
      <c r="E48" s="5" t="n">
        <v>6334</v>
      </c>
      <c r="F48" s="5" t="n">
        <v>1322</v>
      </c>
    </row>
    <row r="49" spans="1:7">
      <c r="A49" s="4" t="s">
        <v>752</v>
      </c>
      <c r="C49" s="5" t="n">
        <v>883</v>
      </c>
      <c r="D49" s="5" t="n">
        <v>653</v>
      </c>
      <c r="E49" s="5" t="n">
        <v>1808</v>
      </c>
      <c r="F49" s="5" t="n">
        <v>920</v>
      </c>
    </row>
    <row r="50" spans="1:7">
      <c r="A50" s="4" t="s">
        <v>753</v>
      </c>
      <c r="C50" s="5" t="n">
        <v>70874</v>
      </c>
      <c r="E50" s="5" t="n">
        <v>70874</v>
      </c>
      <c r="G50" s="5" t="n">
        <v>60775</v>
      </c>
    </row>
    <row r="51" spans="1:7">
      <c r="A51" s="4" t="s">
        <v>757</v>
      </c>
    </row>
    <row r="52" spans="1:7">
      <c r="A52" s="3" t="s">
        <v>743</v>
      </c>
    </row>
    <row r="53" spans="1:7">
      <c r="A53" s="4" t="s">
        <v>105</v>
      </c>
      <c r="C53" s="5" t="n">
        <v>13136</v>
      </c>
      <c r="D53" s="5" t="n">
        <v>7173</v>
      </c>
      <c r="E53" s="5" t="n">
        <v>23808</v>
      </c>
      <c r="F53" s="5" t="n">
        <v>13192</v>
      </c>
    </row>
    <row r="54" spans="1:7">
      <c r="A54" s="4" t="s">
        <v>750</v>
      </c>
      <c r="C54" s="5" t="n">
        <v>1279</v>
      </c>
      <c r="D54" s="5" t="n">
        <v>1564</v>
      </c>
      <c r="E54" s="5" t="n">
        <v>2716</v>
      </c>
      <c r="F54" s="5" t="n">
        <v>3182</v>
      </c>
    </row>
    <row r="55" spans="1:7">
      <c r="A55" s="4" t="s">
        <v>110</v>
      </c>
      <c r="C55" s="5" t="n">
        <v>-14415</v>
      </c>
      <c r="D55" s="5" t="n">
        <v>-8737</v>
      </c>
      <c r="E55" s="5" t="n">
        <v>-26524</v>
      </c>
      <c r="F55" s="5" t="n">
        <v>-16374</v>
      </c>
    </row>
    <row r="56" spans="1:7">
      <c r="A56" s="4" t="s">
        <v>751</v>
      </c>
      <c r="C56" s="5" t="n">
        <v>-88871</v>
      </c>
      <c r="D56" s="5" t="n">
        <v>-201511</v>
      </c>
      <c r="E56" s="5" t="n">
        <v>-191947</v>
      </c>
      <c r="F56" s="5" t="n">
        <v>-291351</v>
      </c>
    </row>
    <row r="57" spans="1:7">
      <c r="A57" s="4" t="s">
        <v>752</v>
      </c>
      <c r="C57" s="5" t="n">
        <v>624</v>
      </c>
      <c r="D57" s="6" t="n">
        <v>846</v>
      </c>
      <c r="E57" s="5" t="n">
        <v>1199</v>
      </c>
      <c r="F57" s="6" t="n">
        <v>1482</v>
      </c>
    </row>
    <row r="58" spans="1:7">
      <c r="A58" s="4" t="s">
        <v>753</v>
      </c>
      <c r="C58" s="6" t="n">
        <v>128528</v>
      </c>
      <c r="E58" s="6" t="n">
        <v>128528</v>
      </c>
      <c r="G58" s="6" t="n">
        <v>74306</v>
      </c>
    </row>
    <row r="59" spans="1:7"/>
    <row r="60" spans="1:7">
      <c r="A60" s="4" t="s">
        <v>54</v>
      </c>
      <c r="B60" s="4" t="s">
        <v>126</v>
      </c>
    </row>
  </sheetData>
  <mergeCells count="5">
    <mergeCell ref="A1:B2"/>
    <mergeCell ref="C1:D1"/>
    <mergeCell ref="E1:F1"/>
    <mergeCell ref="A59:F59"/>
    <mergeCell ref="B60:F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96</v>
      </c>
      <c r="D1" s="2" t="s">
        <v>1</v>
      </c>
    </row>
    <row r="2" spans="1:5">
      <c r="B2" s="2" t="s">
        <v>2</v>
      </c>
      <c r="C2" s="2" t="s">
        <v>97</v>
      </c>
      <c r="D2" s="2" t="s">
        <v>2</v>
      </c>
      <c r="E2" s="2" t="s">
        <v>97</v>
      </c>
    </row>
    <row r="3" spans="1:5">
      <c r="A3" s="4" t="s">
        <v>759</v>
      </c>
    </row>
    <row r="4" spans="1:5">
      <c r="A4" s="3" t="s">
        <v>760</v>
      </c>
    </row>
    <row r="5" spans="1:5">
      <c r="A5" s="4" t="s">
        <v>761</v>
      </c>
      <c r="B5" s="9" t="n">
        <v>0.7</v>
      </c>
      <c r="C5" s="9" t="n">
        <v>5.3</v>
      </c>
      <c r="D5" s="9" t="n">
        <v>0.7</v>
      </c>
      <c r="E5" s="9" t="n">
        <v>5.3</v>
      </c>
    </row>
    <row r="6" spans="1:5">
      <c r="A6" s="4" t="s">
        <v>762</v>
      </c>
    </row>
    <row r="7" spans="1:5">
      <c r="A7" s="3" t="s">
        <v>760</v>
      </c>
    </row>
    <row r="8" spans="1:5">
      <c r="A8" s="4" t="s">
        <v>761</v>
      </c>
      <c r="C8" s="9" t="n">
        <v>0.3</v>
      </c>
      <c r="E8" s="9" t="n">
        <v>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3</v>
      </c>
      <c r="B1" s="2" t="s">
        <v>96</v>
      </c>
      <c r="F1" s="2" t="s">
        <v>1</v>
      </c>
    </row>
    <row r="2" spans="1:7">
      <c r="B2" s="2" t="s">
        <v>2</v>
      </c>
      <c r="C2" s="2" t="s">
        <v>454</v>
      </c>
      <c r="D2" s="2" t="s">
        <v>97</v>
      </c>
      <c r="E2" s="2" t="s">
        <v>511</v>
      </c>
      <c r="F2" s="2" t="s">
        <v>2</v>
      </c>
      <c r="G2" s="2" t="s">
        <v>97</v>
      </c>
    </row>
    <row r="3" spans="1:7">
      <c r="A3" s="3" t="s">
        <v>246</v>
      </c>
    </row>
    <row r="4" spans="1:7">
      <c r="A4" s="4" t="s">
        <v>121</v>
      </c>
      <c r="B4" s="6" t="n">
        <v>31973</v>
      </c>
      <c r="C4" s="6" t="n">
        <v>25989</v>
      </c>
      <c r="D4" s="6" t="n">
        <v>-57391</v>
      </c>
      <c r="E4" s="6" t="n">
        <v>31545</v>
      </c>
      <c r="F4" s="6" t="n">
        <v>57962</v>
      </c>
      <c r="G4" s="6" t="n">
        <v>-25846</v>
      </c>
    </row>
    <row r="5" spans="1:7">
      <c r="A5" s="4" t="s">
        <v>764</v>
      </c>
      <c r="B5" s="5" t="n">
        <v>113205</v>
      </c>
      <c r="D5" s="5" t="n">
        <v>115064</v>
      </c>
      <c r="F5" s="5" t="n">
        <v>112958</v>
      </c>
      <c r="G5" s="5" t="n">
        <v>115775</v>
      </c>
    </row>
    <row r="6" spans="1:7">
      <c r="A6" s="4" t="s">
        <v>765</v>
      </c>
      <c r="B6" s="5" t="n">
        <v>1735</v>
      </c>
      <c r="F6" s="5" t="n">
        <v>1685</v>
      </c>
    </row>
    <row r="7" spans="1:7">
      <c r="A7" s="4" t="s">
        <v>766</v>
      </c>
      <c r="B7" s="5" t="n">
        <v>114940</v>
      </c>
      <c r="D7" s="5" t="n">
        <v>115064</v>
      </c>
      <c r="F7" s="5" t="n">
        <v>114643</v>
      </c>
      <c r="G7" s="5" t="n">
        <v>115775</v>
      </c>
    </row>
    <row r="8" spans="1:7">
      <c r="A8" s="3" t="s">
        <v>767</v>
      </c>
    </row>
    <row r="9" spans="1:7">
      <c r="A9" s="4" t="s">
        <v>123</v>
      </c>
      <c r="B9" s="7" t="n">
        <v>0.28</v>
      </c>
      <c r="D9" s="7" t="n">
        <v>-0.5</v>
      </c>
      <c r="F9" s="7" t="n">
        <v>0.51</v>
      </c>
      <c r="G9" s="7" t="n">
        <v>-0.22</v>
      </c>
    </row>
    <row r="10" spans="1:7">
      <c r="A10" s="4" t="s">
        <v>124</v>
      </c>
      <c r="B10" s="7" t="n">
        <v>0.28</v>
      </c>
      <c r="D10" s="7" t="n">
        <v>-0.5</v>
      </c>
      <c r="F10" s="7" t="n">
        <v>0.51</v>
      </c>
      <c r="G10" s="7" t="n">
        <v>-0.22</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317</v>
      </c>
    </row>
    <row r="2" spans="1:2">
      <c r="A2" s="3" t="s">
        <v>769</v>
      </c>
    </row>
    <row r="3" spans="1:2">
      <c r="A3" s="4" t="s">
        <v>770</v>
      </c>
      <c r="B3" s="6" t="n">
        <v>642</v>
      </c>
    </row>
    <row r="4" spans="1:2">
      <c r="A4" s="4" t="s">
        <v>771</v>
      </c>
      <c r="B4" s="5" t="n">
        <v>917</v>
      </c>
    </row>
    <row r="5" spans="1:2">
      <c r="A5" s="4" t="s">
        <v>772</v>
      </c>
      <c r="B5" s="5" t="n">
        <v>738</v>
      </c>
    </row>
    <row r="6" spans="1:2">
      <c r="A6" s="4" t="s">
        <v>773</v>
      </c>
      <c r="B6" s="5" t="n">
        <v>522</v>
      </c>
    </row>
    <row r="7" spans="1:2">
      <c r="A7" s="4" t="s">
        <v>774</v>
      </c>
      <c r="B7" s="5" t="n">
        <v>73</v>
      </c>
    </row>
    <row r="8" spans="1:2">
      <c r="A8" s="4" t="s">
        <v>775</v>
      </c>
      <c r="B8" s="4" t="s">
        <v>77</v>
      </c>
    </row>
    <row r="9" spans="1:2">
      <c r="A9" s="4" t="s">
        <v>776</v>
      </c>
      <c r="B9" s="5" t="n">
        <v>2892</v>
      </c>
    </row>
    <row r="10" spans="1:2">
      <c r="A10" s="4" t="s">
        <v>777</v>
      </c>
      <c r="B10" s="5" t="n">
        <v>-164</v>
      </c>
    </row>
    <row r="11" spans="1:2">
      <c r="A11" s="4" t="s">
        <v>778</v>
      </c>
      <c r="B11" s="5" t="n">
        <v>2728</v>
      </c>
    </row>
    <row r="12" spans="1:2">
      <c r="A12" s="4" t="s">
        <v>779</v>
      </c>
      <c r="B12" s="5" t="n">
        <v>-1087</v>
      </c>
    </row>
    <row r="13" spans="1:2">
      <c r="A13" s="4" t="s">
        <v>780</v>
      </c>
      <c r="B13" s="5" t="n">
        <v>1641</v>
      </c>
    </row>
    <row r="14" spans="1:2">
      <c r="A14" s="3" t="s">
        <v>781</v>
      </c>
    </row>
    <row r="15" spans="1:2">
      <c r="A15" s="4" t="s">
        <v>770</v>
      </c>
      <c r="B15" s="5" t="n">
        <v>119242</v>
      </c>
    </row>
    <row r="16" spans="1:2">
      <c r="A16" s="4" t="s">
        <v>771</v>
      </c>
      <c r="B16" s="5" t="n">
        <v>239734</v>
      </c>
    </row>
    <row r="17" spans="1:2">
      <c r="A17" s="4" t="s">
        <v>772</v>
      </c>
      <c r="B17" s="5" t="n">
        <v>241298</v>
      </c>
    </row>
    <row r="18" spans="1:2">
      <c r="A18" s="4" t="s">
        <v>773</v>
      </c>
      <c r="B18" s="5" t="n">
        <v>242197</v>
      </c>
    </row>
    <row r="19" spans="1:2">
      <c r="A19" s="4" t="s">
        <v>774</v>
      </c>
      <c r="B19" s="5" t="n">
        <v>241904</v>
      </c>
    </row>
    <row r="20" spans="1:2">
      <c r="A20" s="4" t="s">
        <v>775</v>
      </c>
      <c r="B20" s="5" t="n">
        <v>3230131</v>
      </c>
    </row>
    <row r="21" spans="1:2">
      <c r="A21" s="4" t="s">
        <v>776</v>
      </c>
      <c r="B21" s="5" t="n">
        <v>4314506</v>
      </c>
    </row>
    <row r="22" spans="1:2">
      <c r="A22" s="4" t="s">
        <v>777</v>
      </c>
      <c r="B22" s="5" t="n">
        <v>-1850029</v>
      </c>
    </row>
    <row r="23" spans="1:2">
      <c r="A23" s="4" t="s">
        <v>778</v>
      </c>
      <c r="B23" s="5" t="n">
        <v>2464477</v>
      </c>
    </row>
    <row r="24" spans="1:2">
      <c r="A24" s="4" t="s">
        <v>779</v>
      </c>
      <c r="B24" s="5" t="n">
        <v>-230594</v>
      </c>
    </row>
    <row r="25" spans="1:2">
      <c r="A25" s="4" t="s">
        <v>780</v>
      </c>
      <c r="B25" s="6" t="n">
        <v>22338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17</v>
      </c>
    </row>
    <row r="2" spans="1:2">
      <c r="A2" s="3" t="s">
        <v>249</v>
      </c>
    </row>
    <row r="3" spans="1:2">
      <c r="A3" s="4" t="s">
        <v>770</v>
      </c>
      <c r="B3" s="6" t="n">
        <v>833579</v>
      </c>
    </row>
    <row r="4" spans="1:2">
      <c r="A4" s="4" t="s">
        <v>771</v>
      </c>
      <c r="B4" s="5" t="n">
        <v>1504990</v>
      </c>
    </row>
    <row r="5" spans="1:2">
      <c r="A5" s="4" t="s">
        <v>772</v>
      </c>
      <c r="B5" s="5" t="n">
        <v>1262458</v>
      </c>
    </row>
    <row r="6" spans="1:2">
      <c r="A6" s="4" t="s">
        <v>773</v>
      </c>
      <c r="B6" s="5" t="n">
        <v>1005159</v>
      </c>
    </row>
    <row r="7" spans="1:2">
      <c r="A7" s="4" t="s">
        <v>774</v>
      </c>
      <c r="B7" s="5" t="n">
        <v>795635</v>
      </c>
    </row>
    <row r="8" spans="1:2">
      <c r="A8" s="4" t="s">
        <v>775</v>
      </c>
      <c r="B8" s="5" t="n">
        <v>2216854</v>
      </c>
    </row>
    <row r="9" spans="1:2">
      <c r="A9" s="4" t="s">
        <v>140</v>
      </c>
      <c r="B9" s="6" t="n">
        <v>7618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7</v>
      </c>
    </row>
    <row r="3" spans="1:3">
      <c r="A3" s="3" t="s">
        <v>162</v>
      </c>
    </row>
    <row r="4" spans="1:3">
      <c r="A4" s="4" t="s">
        <v>121</v>
      </c>
      <c r="B4" s="6" t="n">
        <v>57962</v>
      </c>
      <c r="C4" s="6" t="n">
        <v>-25846</v>
      </c>
    </row>
    <row r="5" spans="1:3">
      <c r="A5" s="3" t="s">
        <v>163</v>
      </c>
    </row>
    <row r="6" spans="1:3">
      <c r="A6" s="4" t="s">
        <v>108</v>
      </c>
      <c r="B6" s="5" t="n">
        <v>342602</v>
      </c>
      <c r="C6" s="5" t="n">
        <v>334956</v>
      </c>
    </row>
    <row r="7" spans="1:3">
      <c r="A7" s="4" t="s">
        <v>164</v>
      </c>
      <c r="B7" s="5" t="n">
        <v>14737</v>
      </c>
      <c r="C7" s="5" t="n">
        <v>15678</v>
      </c>
    </row>
    <row r="8" spans="1:3">
      <c r="A8" s="4" t="s">
        <v>128</v>
      </c>
      <c r="B8" s="5" t="n">
        <v>47901</v>
      </c>
      <c r="C8" s="5" t="n">
        <v>21707</v>
      </c>
    </row>
    <row r="9" spans="1:3">
      <c r="A9" s="4" t="s">
        <v>165</v>
      </c>
      <c r="B9" s="5" t="n">
        <v>14822</v>
      </c>
      <c r="C9" s="5" t="n">
        <v>-21411</v>
      </c>
    </row>
    <row r="10" spans="1:3">
      <c r="A10" s="4" t="s">
        <v>166</v>
      </c>
      <c r="B10" s="5" t="n">
        <v>-7007</v>
      </c>
      <c r="C10" s="5" t="n">
        <v>87275</v>
      </c>
    </row>
    <row r="11" spans="1:3">
      <c r="A11" s="4" t="s">
        <v>167</v>
      </c>
      <c r="B11" s="5" t="n">
        <v>6599</v>
      </c>
      <c r="C11" s="5" t="n">
        <v>24952</v>
      </c>
    </row>
    <row r="12" spans="1:3">
      <c r="A12" s="3" t="s">
        <v>168</v>
      </c>
    </row>
    <row r="13" spans="1:3">
      <c r="A13" s="4" t="s">
        <v>169</v>
      </c>
      <c r="B13" s="5" t="n">
        <v>-4546</v>
      </c>
      <c r="C13" s="5" t="n">
        <v>2828</v>
      </c>
    </row>
    <row r="14" spans="1:3">
      <c r="A14" s="4" t="s">
        <v>170</v>
      </c>
      <c r="B14" s="5" t="n">
        <v>3915</v>
      </c>
      <c r="C14" s="5" t="n">
        <v>-15602</v>
      </c>
    </row>
    <row r="15" spans="1:3">
      <c r="A15" s="4" t="s">
        <v>171</v>
      </c>
      <c r="B15" s="5" t="n">
        <v>47237</v>
      </c>
    </row>
    <row r="16" spans="1:3">
      <c r="A16" s="4" t="s">
        <v>172</v>
      </c>
      <c r="B16" s="5" t="n">
        <v>1853</v>
      </c>
      <c r="C16" s="5" t="n">
        <v>-7894</v>
      </c>
    </row>
    <row r="17" spans="1:3">
      <c r="A17" s="4" t="s">
        <v>66</v>
      </c>
      <c r="B17" s="5" t="n">
        <v>513</v>
      </c>
      <c r="C17" s="5" t="n">
        <v>765</v>
      </c>
    </row>
    <row r="18" spans="1:3">
      <c r="A18" s="4" t="s">
        <v>72</v>
      </c>
      <c r="B18" s="5" t="n">
        <v>-41732</v>
      </c>
    </row>
    <row r="19" spans="1:3">
      <c r="A19" s="4" t="s">
        <v>173</v>
      </c>
      <c r="B19" s="5" t="n">
        <v>-18750</v>
      </c>
      <c r="C19" s="5" t="n">
        <v>7648</v>
      </c>
    </row>
    <row r="20" spans="1:3">
      <c r="A20" s="4" t="s">
        <v>174</v>
      </c>
      <c r="B20" s="5" t="n">
        <v>466106</v>
      </c>
      <c r="C20" s="5" t="n">
        <v>425056</v>
      </c>
    </row>
    <row r="21" spans="1:3">
      <c r="A21" s="3" t="s">
        <v>175</v>
      </c>
    </row>
    <row r="22" spans="1:3">
      <c r="A22" s="4" t="s">
        <v>176</v>
      </c>
      <c r="B22" s="5" t="n">
        <v>-151182</v>
      </c>
      <c r="C22" s="5" t="n">
        <v>-285363</v>
      </c>
    </row>
    <row r="23" spans="1:3">
      <c r="A23" s="4" t="s">
        <v>177</v>
      </c>
      <c r="B23" s="5" t="n">
        <v>-72785</v>
      </c>
      <c r="C23" s="5" t="n">
        <v>-68614</v>
      </c>
    </row>
    <row r="24" spans="1:3">
      <c r="A24" s="4" t="s">
        <v>178</v>
      </c>
      <c r="B24" s="5" t="n">
        <v>-285599</v>
      </c>
      <c r="C24" s="5" t="n">
        <v>-4792</v>
      </c>
    </row>
    <row r="25" spans="1:3">
      <c r="A25" s="4" t="s">
        <v>179</v>
      </c>
      <c r="B25" s="5" t="n">
        <v>255557</v>
      </c>
    </row>
    <row r="26" spans="1:3">
      <c r="A26" s="4" t="s">
        <v>180</v>
      </c>
      <c r="B26" s="5" t="n">
        <v>-1466</v>
      </c>
      <c r="C26" s="5" t="n">
        <v>-11386</v>
      </c>
    </row>
    <row r="27" spans="1:3">
      <c r="A27" s="4" t="s">
        <v>181</v>
      </c>
      <c r="B27" s="5" t="n">
        <v>-255475</v>
      </c>
      <c r="C27" s="5" t="n">
        <v>-370155</v>
      </c>
    </row>
    <row r="28" spans="1:3">
      <c r="A28" s="3" t="s">
        <v>182</v>
      </c>
    </row>
    <row r="29" spans="1:3">
      <c r="A29" s="4" t="s">
        <v>183</v>
      </c>
      <c r="B29" s="5" t="n">
        <v>90000</v>
      </c>
      <c r="C29" s="5" t="n">
        <v>545000</v>
      </c>
    </row>
    <row r="30" spans="1:3">
      <c r="A30" s="4" t="s">
        <v>184</v>
      </c>
      <c r="B30" s="5" t="n">
        <v>-335000</v>
      </c>
      <c r="C30" s="5" t="n">
        <v>-500000</v>
      </c>
    </row>
    <row r="31" spans="1:3">
      <c r="A31" s="4" t="s">
        <v>185</v>
      </c>
      <c r="C31" s="5" t="n">
        <v>-755000</v>
      </c>
    </row>
    <row r="32" spans="1:3">
      <c r="A32" s="4" t="s">
        <v>186</v>
      </c>
      <c r="C32" s="5" t="n">
        <v>631490</v>
      </c>
    </row>
    <row r="33" spans="1:3">
      <c r="A33" s="4" t="s">
        <v>146</v>
      </c>
      <c r="B33" s="5" t="n">
        <v>-94572</v>
      </c>
      <c r="C33" s="5" t="n">
        <v>-345524</v>
      </c>
    </row>
    <row r="34" spans="1:3">
      <c r="A34" s="4" t="s">
        <v>187</v>
      </c>
      <c r="B34" s="5" t="n">
        <v>87921</v>
      </c>
      <c r="C34" s="5" t="n">
        <v>12306</v>
      </c>
    </row>
    <row r="35" spans="1:3">
      <c r="A35" s="4" t="s">
        <v>188</v>
      </c>
      <c r="B35" s="5" t="n">
        <v>-12000</v>
      </c>
      <c r="C35" s="5" t="n">
        <v>-1935000</v>
      </c>
    </row>
    <row r="36" spans="1:3">
      <c r="A36" s="4" t="s">
        <v>189</v>
      </c>
      <c r="C36" s="5" t="n">
        <v>2377264</v>
      </c>
    </row>
    <row r="37" spans="1:3">
      <c r="A37" s="4" t="s">
        <v>190</v>
      </c>
      <c r="B37" s="5" t="n">
        <v>-812</v>
      </c>
      <c r="C37" s="5" t="n">
        <v>-3819</v>
      </c>
    </row>
    <row r="38" spans="1:3">
      <c r="A38" s="4" t="s">
        <v>191</v>
      </c>
      <c r="B38" s="5" t="n">
        <v>-264463</v>
      </c>
      <c r="C38" s="5" t="n">
        <v>26717</v>
      </c>
    </row>
    <row r="39" spans="1:3">
      <c r="A39" s="4" t="s">
        <v>192</v>
      </c>
      <c r="B39" s="5" t="n">
        <v>2344</v>
      </c>
      <c r="C39" s="5" t="n">
        <v>-9550</v>
      </c>
    </row>
    <row r="40" spans="1:3">
      <c r="A40" s="4" t="s">
        <v>193</v>
      </c>
      <c r="B40" s="5" t="n">
        <v>-51488</v>
      </c>
      <c r="C40" s="5" t="n">
        <v>72068</v>
      </c>
    </row>
    <row r="41" spans="1:3">
      <c r="A41" s="3" t="s">
        <v>194</v>
      </c>
    </row>
    <row r="42" spans="1:3">
      <c r="A42" s="4" t="s">
        <v>195</v>
      </c>
      <c r="B42" s="5" t="n">
        <v>178300</v>
      </c>
      <c r="C42" s="5" t="n">
        <v>104295</v>
      </c>
    </row>
    <row r="43" spans="1:3">
      <c r="A43" s="4" t="s">
        <v>196</v>
      </c>
      <c r="B43" s="5" t="n">
        <v>126812</v>
      </c>
      <c r="C43" s="5" t="n">
        <v>176363</v>
      </c>
    </row>
    <row r="44" spans="1:3">
      <c r="A44" s="3" t="s">
        <v>197</v>
      </c>
    </row>
    <row r="45" spans="1:3">
      <c r="A45" s="4" t="s">
        <v>198</v>
      </c>
      <c r="B45" s="5" t="n">
        <v>195671</v>
      </c>
      <c r="C45" s="5" t="n">
        <v>182009</v>
      </c>
    </row>
    <row r="46" spans="1:3">
      <c r="A46" s="4" t="s">
        <v>199</v>
      </c>
      <c r="B46" s="5" t="n">
        <v>11777</v>
      </c>
      <c r="C46" s="5" t="n">
        <v>11294</v>
      </c>
    </row>
    <row r="47" spans="1:3">
      <c r="A47" s="3" t="s">
        <v>200</v>
      </c>
    </row>
    <row r="48" spans="1:3">
      <c r="A48" s="4" t="s">
        <v>201</v>
      </c>
      <c r="B48" s="5" t="n">
        <v>27225</v>
      </c>
    </row>
    <row r="49" spans="1:3">
      <c r="A49" s="4" t="s">
        <v>202</v>
      </c>
      <c r="B49" s="5" t="n">
        <v>52644</v>
      </c>
    </row>
    <row r="50" spans="1:3">
      <c r="A50" s="4" t="s">
        <v>203</v>
      </c>
      <c r="B50" s="6" t="n">
        <v>1678</v>
      </c>
      <c r="C50" s="6" t="n">
        <v>905</v>
      </c>
    </row>
    <row r="51" spans="1:3">
      <c r="A51" s="4" t="s">
        <v>154</v>
      </c>
      <c r="B51" s="5" t="n">
        <v>16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01:45Z</dcterms:created>
  <dcterms:modified xmlns:dcterms="http://purl.org/dc/terms/" xmlns:xsi="http://www.w3.org/2001/XMLSchema-instance" xsi:type="dcterms:W3CDTF">2019-08-06T15:01:45Z</dcterms:modified>
</cp:coreProperties>
</file>